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Business Combinations" sheetId="8" r:id="rId8"/>
    <s:sheet name="Fair Value Measurements" sheetId="9" r:id="rId9"/>
    <s:sheet name="Derivative Financial Instrument" sheetId="10" r:id="rId10"/>
    <s:sheet name="Goodwill and Intangible Assets" sheetId="11" r:id="rId11"/>
    <s:sheet name="Composition of Certain Financia" sheetId="12" r:id="rId12"/>
    <s:sheet name="Revolving Line of Credit" sheetId="13" r:id="rId13"/>
    <s:sheet name="Senior Notes" sheetId="14" r:id="rId14"/>
    <s:sheet name="Restructuring Expenses" sheetId="15" r:id="rId15"/>
    <s:sheet name="Income Taxes" sheetId="16" r:id="rId16"/>
    <s:sheet name="Earnings Per Share" sheetId="17" r:id="rId17"/>
    <s:sheet name="Segment Information" sheetId="18" r:id="rId18"/>
    <s:sheet name="Contingencies" sheetId="19" r:id="rId19"/>
    <s:sheet name="Nature of Business (Policies)" sheetId="20" r:id="rId20"/>
    <s:sheet name="Fair Value Measurements (Tables" sheetId="21" r:id="rId21"/>
    <s:sheet name="Derivative Financial Instrume22" sheetId="22" r:id="rId22"/>
    <s:sheet name="Goodwill and Intangible Assets " sheetId="23" r:id="rId23"/>
    <s:sheet name="Composition of Certain Financ24" sheetId="24" r:id="rId24"/>
    <s:sheet name="Restructuring Expenses (Tables)" sheetId="25" r:id="rId25"/>
    <s:sheet name="Earnings Per Share (Tables)" sheetId="26" r:id="rId26"/>
    <s:sheet name="Segment Information (Tables)" sheetId="27" r:id="rId27"/>
    <s:sheet name="Business Combinations - Additio" sheetId="28" r:id="rId28"/>
    <s:sheet name="Fair Value Measurements  - Fina" sheetId="29" r:id="rId29"/>
    <s:sheet name="Derivative Financial Instrume30" sheetId="30" r:id="rId30"/>
    <s:sheet name="Derivative Financial Instrume31" sheetId="31" r:id="rId31"/>
    <s:sheet name="Derivative Financial Instrume32" sheetId="32" r:id="rId32"/>
    <s:sheet name="Goodwill and Intangible Asset33" sheetId="33" r:id="rId33"/>
    <s:sheet name="Goodwill and Intangible Asset34" sheetId="34" r:id="rId34"/>
    <s:sheet name="Goodwill and Intangible Asset35" sheetId="35" r:id="rId35"/>
    <s:sheet name="Goodwill and Intangible Asset36" sheetId="36" r:id="rId36"/>
    <s:sheet name="Composition of Certain Financ37" sheetId="37" r:id="rId37"/>
    <s:sheet name="Revolving Line of Credit - Addi" sheetId="38" r:id="rId38"/>
    <s:sheet name="Senior Notes - Additional Infor" sheetId="39" r:id="rId39"/>
    <s:sheet name="Restructuring Expenses  - Summa" sheetId="40" r:id="rId40"/>
    <s:sheet name="Income Taxes - Additional Infor" sheetId="41" r:id="rId41"/>
    <s:sheet name="Earnings Per Share  - Reconcili" sheetId="42" r:id="rId42"/>
    <s:sheet name="Earnings Per Share - Additional" sheetId="43" r:id="rId43"/>
    <s:sheet name="Segment Information - Additiona" sheetId="44" r:id="rId44"/>
    <s:sheet name="Segment Information  - Summary " sheetId="45" r:id="rId45"/>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Mar. 31, 2016</t>
  </si>
  <si>
    <t>Apr. 15, 2016</t>
  </si>
  <si>
    <t>Document And Entity Information [Abstract]</t>
  </si>
  <si>
    <t>Entity Registrant Name</t>
  </si>
  <si>
    <t>FAIR ISAAC CORP</t>
  </si>
  <si>
    <t>Trading Symbol</t>
  </si>
  <si>
    <t>FICO</t>
  </si>
  <si>
    <t>Entity Central Index Key</t>
  </si>
  <si>
    <t>Current Fiscal Year End Date</t>
  </si>
  <si>
    <t>--09-30</t>
  </si>
  <si>
    <t>Entity Filer Category</t>
  </si>
  <si>
    <t>Large 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CONDENSED CONSOLIDATED BALANCE SHEETS (Unaudited) - USD ($) $ in Thousands</t>
  </si>
  <si>
    <t>Sep. 30, 2015</t>
  </si>
  <si>
    <t>Current assets:</t>
  </si>
  <si>
    <t>Cash and cash equivalents</t>
  </si>
  <si>
    <t>Accounts receivable, net</t>
  </si>
  <si>
    <t>Prepaid expenses and other current assets</t>
  </si>
  <si>
    <t>Total current assets</t>
  </si>
  <si>
    <t>Marketable securities available for sale</t>
  </si>
  <si>
    <t>Other investments</t>
  </si>
  <si>
    <t>Property and equipment, net</t>
  </si>
  <si>
    <t>Goodwill</t>
  </si>
  <si>
    <t>Intangible assets, net</t>
  </si>
  <si>
    <t>Deferred income taxes</t>
  </si>
  <si>
    <t>Other assets</t>
  </si>
  <si>
    <t>Total assets</t>
  </si>
  <si>
    <t>Current liabilities:</t>
  </si>
  <si>
    <t>Accounts payable</t>
  </si>
  <si>
    <t>Accrued compensation and employee benefits</t>
  </si>
  <si>
    <t>Other accrued liabilities</t>
  </si>
  <si>
    <t>Deferred revenue</t>
  </si>
  <si>
    <t>Current maturities on debt</t>
  </si>
  <si>
    <t>Total current liabilities</t>
  </si>
  <si>
    <t>Long-term debt</t>
  </si>
  <si>
    <t>Other liabilities</t>
  </si>
  <si>
    <t>Total liabilities</t>
  </si>
  <si>
    <t>Commitments and contingencies</t>
  </si>
  <si>
    <t xml:space="preserve"> </t>
  </si>
  <si>
    <t>Stockholders’ equity:</t>
  </si>
  <si>
    <t>Preferred stock ($0.01 par value; 1,000 shares authorized; none issued and outstanding)</t>
  </si>
  <si>
    <t>Common stock ($0.01 par value; 200,000 shares authorized, 88,857 shares issued and 31,159 and 31,290 shares outstanding at March 31, 2016 and September 30, 2015, respectively)</t>
  </si>
  <si>
    <t>Paid-in-capital</t>
  </si>
  <si>
    <t>Treasury stock, at cost (57,698 and 57,567 shares at March 31, 2016 and September 30, 2015, respectively)</t>
  </si>
  <si>
    <t>Retained earnings</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t>
  </si>
  <si>
    <t>Preferred stock, issued</t>
  </si>
  <si>
    <t>Preferred stock, outstanding</t>
  </si>
  <si>
    <t>Common stock, par value (in usd per share)</t>
  </si>
  <si>
    <t>Common stock, shares authorized</t>
  </si>
  <si>
    <t>Common stock, shares issued</t>
  </si>
  <si>
    <t>Common stock, shares outstanding</t>
  </si>
  <si>
    <t>Treasury stock, shares</t>
  </si>
  <si>
    <t>CONDENSED CONSOLIDATED STATEMENTS OF INCOME AND COMPREHENSIVE INCOME (Unaudited) - USD ($) shares in Thousands, $ in Thousands</t>
  </si>
  <si>
    <t>3 Months Ended</t>
  </si>
  <si>
    <t>Mar. 31, 2015</t>
  </si>
  <si>
    <t>Revenues:</t>
  </si>
  <si>
    <t>Transactional and maintenance</t>
  </si>
  <si>
    <t>Professional services</t>
  </si>
  <si>
    <t>License</t>
  </si>
  <si>
    <t>Total revenues</t>
  </si>
  <si>
    <t>Operating expenses:</t>
  </si>
  <si>
    <t>Cost of revenues</t>
  </si>
  <si>
    <t>[1]</t>
  </si>
  <si>
    <t>Research and development</t>
  </si>
  <si>
    <t>Selling, general and administrative</t>
  </si>
  <si>
    <t>Amortization of intangible assets</t>
  </si>
  <si>
    <t>Total operating expenses</t>
  </si>
  <si>
    <t>Operating income</t>
  </si>
  <si>
    <t>Interest expense, net</t>
  </si>
  <si>
    <t>Other income (expense), net</t>
  </si>
  <si>
    <t>Income before income taxes</t>
  </si>
  <si>
    <t>Provision for income taxes</t>
  </si>
  <si>
    <t>Net income</t>
  </si>
  <si>
    <t>Other comprehensive loss:</t>
  </si>
  <si>
    <t>Foreign currency translation adjustments</t>
  </si>
  <si>
    <t>Comprehensive income (loss)</t>
  </si>
  <si>
    <t>Earnings per share:</t>
  </si>
  <si>
    <t>Basic (in dollars per share)</t>
  </si>
  <si>
    <t>Diluted (in dollars per share)</t>
  </si>
  <si>
    <t>Shares used in computing earnings per share:</t>
  </si>
  <si>
    <t>Basic (in shares)</t>
  </si>
  <si>
    <t>Diluted (in shares)</t>
  </si>
  <si>
    <t>Cost of revenues and selling, general and administrative expenses exclude the amortization of intangible assets. See Note 5.</t>
  </si>
  <si>
    <t>CONDENSED CONSOLIDATED STATEMENT OF STOCKHOLDERS' EQUITY (Unaudited) - 6 months ended Mar. 31, 2016 - USD ($) shares in Thousands, $ in Thousands</t>
  </si>
  <si>
    <t>Total</t>
  </si>
  <si>
    <t>Common Stock</t>
  </si>
  <si>
    <t>Paid-in-Capital</t>
  </si>
  <si>
    <t>Treasury Stock</t>
  </si>
  <si>
    <t>Retained Earnings</t>
  </si>
  <si>
    <t>Accumulated Other Comprehensive Loss</t>
  </si>
  <si>
    <t>Beginning Balance (in shares) at Sep. 30, 2015</t>
  </si>
  <si>
    <t>Beginning Balance at Sep. 30, 2015</t>
  </si>
  <si>
    <t>Increase (Decrease) in Stockholders' Equity [Roll Forward]</t>
  </si>
  <si>
    <t>Share-based compensation</t>
  </si>
  <si>
    <t>Issuance of treasury stock under employee stock plans (in shares)</t>
  </si>
  <si>
    <t>Issuance of treasury stock under employee stock plans</t>
  </si>
  <si>
    <t>Tax effect from share-based payment arrangements</t>
  </si>
  <si>
    <t>Repurchases of common stock (shares)</t>
  </si>
  <si>
    <t>Repurchases of common stock</t>
  </si>
  <si>
    <t>Dividends paid</t>
  </si>
  <si>
    <t>Ending Balance (in shares) at Mar. 31, 2016</t>
  </si>
  <si>
    <t>Ending Balance at Mar. 31, 2016</t>
  </si>
  <si>
    <t>CONDENSED CONSOLIDATED STATEMENTS OF CASH FLOWS (Unaudited) - USD ($) $ in Thousands</t>
  </si>
  <si>
    <t>Cash flows from operating activities:</t>
  </si>
  <si>
    <t>Adjustments to reconcile net income to net cash provided by operating activities:</t>
  </si>
  <si>
    <t>Depreciation and amortization</t>
  </si>
  <si>
    <t>Excess tax benefits from share-based payment arrangements</t>
  </si>
  <si>
    <t>Provision for doubtful accounts, net</t>
  </si>
  <si>
    <t>Net loss on sales of property and equipment</t>
  </si>
  <si>
    <t>Changes in operating assets and liabilities:</t>
  </si>
  <si>
    <t>Accounts receivable</t>
  </si>
  <si>
    <t>Prepaid expenses and other assets</t>
  </si>
  <si>
    <t>Net cash provided by operating activities</t>
  </si>
  <si>
    <t>Cash flows from investing activities:</t>
  </si>
  <si>
    <t>Purchases of property and equipment</t>
  </si>
  <si>
    <t>Cash paid for acquisitions, net of cash acquired</t>
  </si>
  <si>
    <t>Distribution from cost method investees</t>
  </si>
  <si>
    <t>Net cash used in investing activities</t>
  </si>
  <si>
    <t>Cash flows from financing activities:</t>
  </si>
  <si>
    <t>Proceeds from revolving line of credit</t>
  </si>
  <si>
    <t>Payments on revolving line of credit</t>
  </si>
  <si>
    <t>Proceeds from issuance of treasury stock under employee stock plans</t>
  </si>
  <si>
    <t>Taxes paid related to net share settlement of equity awards</t>
  </si>
  <si>
    <t>Net cash provided by (used in) financing activities</t>
  </si>
  <si>
    <t>Effect of exchange rate changes on cash</t>
  </si>
  <si>
    <t>Decrease in cash and cash equivalents</t>
  </si>
  <si>
    <t>Cash and cash equivalents, beginning of period</t>
  </si>
  <si>
    <t>Cash and cash equivalents, end of period</t>
  </si>
  <si>
    <t>Supplemental disclosures of cash flow information:</t>
  </si>
  <si>
    <t>Income taxes refunds (payments), net</t>
  </si>
  <si>
    <t>Cash paid for interest</t>
  </si>
  <si>
    <t>Supplemental disclosures of non-cash investing and financing activities:</t>
  </si>
  <si>
    <t>Purchase of property and equipment included in accounts payable</t>
  </si>
  <si>
    <t>Nature of Business</t>
  </si>
  <si>
    <t>Accounting Policies [Abstract]</t>
  </si>
  <si>
    <t>Nature of Business 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telecommunications providers, pharmaceutical companies, healthcare organizations, public agencies and organizations in other industries. In these condensed consolidated financial statements, Fair Isaac Corporation is referred to as “FICO,” “we,” “us,” “our,” or “the Company.” 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in this Form 10-Q all information and footnotes required for audited financial statements. In our opinion, the accompanying unaudited interim condensed consolidated financial statements in this Form 10-Q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year ended September 30, 2015 .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 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New Accounting Pronouncements Recently Issued or Adopted In November 2015, the Financial Accounting Standards Board (“FASB”) issued ASU No. 2015-17, “ Income Taxes (Topic 740): Balance Sheet Classification of Deferred Taxes ” (“ASU 2015-17”). ASU 2015-17 simplifies the presentation of deferred income taxes and requires that deferred tax liabilities and assets be classified as noncurrent in a classified statement of financial position. ASU 2015-17 applies to all entities that present a classified statement of financial position. ASU 2015-17 may be applied either prospectively to all deferred tax liabilities and assets or retrospectively to all periods presented. ASU 2015-17 is effective for fiscal years and interim periods within those fiscal years beginning after December 15, 2016. We elected to early adopt the standard prospectively as of March 31, 2016, which did not have a significant impact on our consolidated financial statements. In March 2016, the FASB issued ASU No. 2016-09, “ Compensation - Stock Compensation (Topic 718): Improvements to Employee Share-Based Payment Accountin 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fiscal years beginning after December 15, 2016, which means it will be effective for our fiscal year beginning October 1, 2017. Early adoption is permitted. We are currently evaluating the timing of our adoption and the impact that the updated standard will have on our consolidated financial statements. In February 2016, the FASB issued ASU No. 2016-02, “ Leases (Topic 842) ”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ASU 2016-02 is effective for fiscal years and interim periods within those fiscal years beginning after December 15, 2018, which means it will be effective for our fiscal year beginning October 1, 2019. Early adoption is permitted. We are currently evaluating the timing of our adoption and the impact that the updated standard will have on our consolidated financial statements. In May 2014, the FASB issued ASU No. 2014-09, “ Revenue from Contracts with Customers (Topic 606) ”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our fiscal year beginning October 1, 2018. Early adoption is permitted to the original effective date of December 15, 2016 (including interim reporting periods within those periods). We have not yet selected a transition method and we are currently evaluating the impact that the updated standard will have on our consolidated financial statements. In April 2015, the FASB issued ASU No. 2015-03, “ Simplifying the Presentation of Debt Issuance ” (“ASU 2015-03”),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which means it will be effective for our fiscal year beginning October 1, 2016. Early adoption is permitted. We do not believe that adoption of ASU 2015-03 will have a significant impact on our consolidated financial statements.</t>
  </si>
  <si>
    <t>Business Combinations</t>
  </si>
  <si>
    <t>Business Combinations [Abstract]</t>
  </si>
  <si>
    <t>Business Combinations On January 12, 2015, we acquired 100% of the equity of TONBELLER Aktiengesellschaft for $59.6 million in cash. We recorded $14.9 million of intangible assets, which are being amortized using the straight-line method over a weighted average useful life of approximately 4.9 years . We allocated $46.4 million of goodwill to our Applications segment that was not deductible for tax purposes.</t>
  </si>
  <si>
    <t>Fair Value Measurements</t>
  </si>
  <si>
    <t>Fair Value Disclosures [Abstract]</t>
  </si>
  <si>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are comprised of money market funds and certain equity securities.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March 31, 2016 and September 30, 2015 .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March 31, 2016 and September 30, 2015 . The following tables represent financial assets that we measured at fair value on a recurring basis at March 31, 2016 and September 30, 2015 : March 31, 2016 Active Markets for Identical Instruments (Level 1) Fair Value as of March 31, 2016 (In thousands) Assets: Cash equivalents (1) $ 440 $ 440 Marketable securities (2) 10,351 10,351 Total $ 10,791 $ 10,791 September 30, 2015 Active Markets for Fair Value as of September 30, 2015 (In thousands) Assets: Cash equivalents (1) $ 439 $ 439 Marketable securities (2) 9,567 9,567 Total $ 10,006 $ 10,006 (1) Included in cash and cash equivalents on our condensed consolidated balance sheet at March 31, 2016 and September 30, 2015 . Not included in these tables are cash deposits of $84.9 million and $85.7 million at March 31, 2016 and September 30, 2015 , respectively. (2) Represents securities held under a supplemental retirement and savings plan for senior management employees, which are distributed upon termination or retirement of the employees. Included in marketable securities available for sale on our condensed consolidated balance sheet at March 31, 2016 and September 30, 2015 . Where applicable, we use quoted prices in active markets for identical assets or liabilities to determine fair value. This pricing applies to our Level 1 investments. To the extent quoted prices in active markets for assets or liabilities are not available, the valuation techniques used to measure the fair values of our financial assets incorporate market inputs, which include reported trades, broker/dealer quotes, benchmark yields, issuer spreads, benchmark securities and other inputs derived from or corroborated by observable market data. This methodology would apply to our Level 2 investments. We have not changed our valuation techniques in measuring the fair value of any financial assets and liabilities during the period. For the fair value of our derivative instruments and senior notes, see Note 4 and Note 8, respectively.</t>
  </si>
  <si>
    <t>Derivative Financial Instruments</t>
  </si>
  <si>
    <t>Derivative Instruments and Hedging Activities Disclosure [Abstract]</t>
  </si>
  <si>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respective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Canadian dollar. 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 The following tables summarize our outstanding foreign currency forward contracts, by currency, at March 31, 2016 and September 30, 2015 : March 31, 2016 Contract Amount Fair Value Foreign Currency US$ US$ (In thousands) Sell foreign currency: Canadian dollar (CAD) CAD 1,250 $ 963 $ — Euro (EUR) EUR 5,500 $ 6,303 $ — Buy foreign currency: British pound (GBP) GBP 5,026 $ 7,250 $ — September 30, 2015 Contract Amount Fair Value Foreign Currency US$ US$ (In thousands) Sell foreign currency: Canadian dollar (CAD) CAD 2,750 $ 2,045 $ — Euro (EUR) EUR 5,600 $ 6,296 $ — Buy foreign currency: British pound (GBP) GBP 6,943 $ 10,550 $ — The foreign currency forward contracts were entered into on March 31, 2016 and September 30, 2015 , respectively; therefore, their fair value was $0 on each of these dates. Losses on derivative financial instruments are recorded in our condensed consolidated statements of income and comprehensive income as a component of other income (expense), net, and consisted of the following: Quarter Ended March 31, Six Months Ended March 31, 2016 2015 2016 2015 (In thousands) Losses on foreign currency forward contracts $ 956 $ 10 $ 1,255 $ 339</t>
  </si>
  <si>
    <t>Goodwill and Intangible Assets</t>
  </si>
  <si>
    <t>Goodwill and Intangible Assets Disclosure [Abstract]</t>
  </si>
  <si>
    <t>Goodwill and Intangible Assets Amortization expense associated with our intangible assets, which has been reflected as a separate operating expense caption within the accompanying condensed consolidated statements of income and comprehensive income, consisted of the following: Quarter Ended March 31, Six Months Ended March 31, 2016 2015 2016 2015 (In thousands) Cost of revenues $ 1,840 $ 1,901 $ 3,747 $ 3,737 Selling, general and administrative expenses 1,667 1,614 3,340 2,710 $ 3,507 $ 3,515 $ 7,087 $ 6,447 Cost of revenues reflects our amortization of completed technology and selling, general and administrative expenses reflects our amortization of other intangible assets. Intangible assets, gross were $ 152.7 million and $ 154.2 million as of March 31, 2016 and September 30, 2015 , respectively. Estimated future intangible asset amortization expense associated with intangible assets existing at March 31, 2016 , was as follows (in thousands): Year Ended September 30, 2016 (excluding the six months ended March 31, 2016) $ 6,861 2017 12,857 2018 5,996 2019 5,480 2020 3,360 Thereafter 5,026 $ 39,580 The following table summarizes changes to goodwill during the six months ended March 31, 2016 , both in total and as allocated to our segments: Applications Scores Tools Total (In thousands) Balance at September 30, 2015 $ 596,765 $ 146,648 $ 71,337 $ 814,750 Adjustment related to prior acquisitions 283 — — 283 Foreign currency translation adjustment (5,953 ) — (788 ) (6,741 ) Balance at March 31, 2016 $ 591,095 $ 146,648 $ 70,549 $ 808,292</t>
  </si>
  <si>
    <t>Composition of Certain Financial Statement Captions</t>
  </si>
  <si>
    <t>Organization, Consolidation and Presentation of Financial Statements [Abstract]</t>
  </si>
  <si>
    <t>Composition of Certain Financial Statement Captions The following table summarizes property and equipment, and the related accumulated depreciation and amortization, at March 31, 2016 and September 30, 2015 : March 31, September 30, (In thousands) Property and equipment $ 116,939 $ 109,860 Less: accumulated depreciation and amortization (78,350 ) (71,652 ) $ 38,589 $ 38,208</t>
  </si>
  <si>
    <t>Revolving Line of Credit</t>
  </si>
  <si>
    <t>Debt Disclosure [Abstract]</t>
  </si>
  <si>
    <t>Revolving Line of Credit We have a $400 million unsecured revolving line of credit with a syndicate of banks that expires on December 30, 2019 .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b) the Federal Funds rate plus 0.500% and (c) the one-month LIBOR rate plus 1.000% , plus, in each case, an applicable margin, or (ii) an adjusted LIBOR rate plus an applicable margin. The applicable margin for base rate borrowings ranges from 0% to 0.875% and for LIBOR borrowings ranges from 1.000% to 1.875% , and is determined based on our consolidated leverage ratio. In addition, we must pay credit facility fees. The credit facility contains certain restrictive covenants including maintaining a minimum fixed charge ratio of 2.5 and a maximum consolidated leverage ratio of 3.0 , subject to a step up to 3.5 following certain permitted acquisitions. The credit agreement also contains other covenants typical of unsecured facilities. As of March 31, 2016 , we had $235.0 million in borrowings outstanding at a weighted average interest rate of 1.815% , of which $200.0 million was classified as a long-term liability and recorded in long-term debt within the accompanying condensed consolidated balance sheets. We were in compliance with all financial covenants under this credit facility as of March 31, 2016 .</t>
  </si>
  <si>
    <t>Senior Notes</t>
  </si>
  <si>
    <t>Senior Notes On May 7, 2008, we issued $275 million of senior notes in a private placement to a group of institutional investors (the “2008 Senior Notes”). The 2008 Senior Notes were issued in four series with maturities ranging from 5 to 10 years. The outstanding 2008 Senior Notes’ weighted average interest rate is 7.2% and the weighted average maturity is 10.0 years . On July 14, 2010, we issued $245 million of senior notes in a private placement to a group of institutional investors (the “2010 Senior Notes” and, with the 2008 Senior Notes, the “Senior Notes”). The 2010 Senior Notes were issued in four series with maturities ranging from 6 to 10 years. The 2010 Senior Notes’ weighted average interest rate is 5.2% and the weighted average maturity is 8.0 years . The Senior Notes require interest payments semi-annually and also include certain restrictive covenants. As of March 31, 2016 , we were in compliance with all financial covenants which include the maintenance of consolidated net debt to consolidated EBITDA ratio and a fixed charge coverage ratio. The issuance of the Senior Notes also required us to make certain covenants typical of unsecured facilities. The carrying value of the Senior Notes was $376.0 million as of March 31, 2016 and September 30, 2015 . The fair value of the Senior Notes was $398.7 million and $401.6 million as of March 31, 2016 and September 30, 2015 , respectively. We measure the fair value of the Senior Notes based on Level 2 inputs, which include quoted market prices and interest rate spreads of similar securities.</t>
  </si>
  <si>
    <t>Restructuring Expenses</t>
  </si>
  <si>
    <t>Restructuring and Related Activities [Abstract]</t>
  </si>
  <si>
    <t>Restructuring Expenses The following table summarizes our restructuring accruals and certain FICO facility closures. The current portion and non-current portion is recorded in other accrued current liabilities and other long-term liabilities, respectively, within the accompanying condensed consolidated balance sheets. The balance for all the facilities charges will be paid by the end of our fiscal 2020. The balance for all the employee separation costs will be paid by the end of the third quarter of our fiscal 2016. Accrual at Cash Payments Accrual at September 30, 2015 March 31, 2016 (In thousands) Facilities charges $ 12,995 $ (1,551 ) $ 11,444 Employee separation 2,405 (2,398 ) 7 15,400 $ (3,949 ) 11,451 Less: current portion (5,570 ) (4,287 ) Non-current $ 9,830 $ 7,164</t>
  </si>
  <si>
    <t>Income Taxes</t>
  </si>
  <si>
    <t>Income Tax Disclosure [Abstract]</t>
  </si>
  <si>
    <t>Income Taxes Effective Tax Rate The effective income tax rate was 28.1% and 27.5% during the quarters ended March 31, 2016 and 2015 , respectively and 24.3% and 25.0% during the six months ended March 31, 2016 and 2015 , respectively. The provision for income taxes during interim quarterly reporting periods is based on our estimates of the effective tax rates for the full fiscal year. The effective tax rate in any quarter can also be affected positively or negatively by adjustments that are required to be reported in the specific quarter of resolution. The effective rates for both periods were significantly impacted by the mix of global earnings toward lower tax jurisdictions, as well as retroactive extensions of the U.S. Federal Research and Development Credit. The total unrecognized tax benefit for uncertain tax positions is estimated to be approximately $5.7 million and $4.6 million at March 31, 2016 and September 30, 2015 , respectively. We recognize interest expense related to unrecognized tax benefits and penalties as part of the provision for income taxes in our condensed consolidated statements of income and comprehensive income. We have accrued interest of $0.3 million and $0.2 million , related to unrecognized tax benefits as of March 31, 2016 and September 30, 2015 , respectively.</t>
  </si>
  <si>
    <t>Earnings Per Share</t>
  </si>
  <si>
    <t>Earnings Per Share [Abstract]</t>
  </si>
  <si>
    <t>Earnings per Share The following table presents reconciliations for the numerators and denominators of basic and diluted earnings per share (“EPS”) for the quarters and six months ended March 31, 2016 and 2015 : Quarter Ended March 31, Six Months Ended March 31, 2016 2015 2016 2015 (In thousands, except per share data) Numerator for diluted and basic earnings per share: Net Income $ 23,116 $ 18,870 $ 42,357 $ 33,277 Denominator - share: Basic weighted-average shares 31,268 31,335 31,226 31,639 Effect of dilutive securities 994 1,113 1,123 1,152 Diluted weighted-average shares 32,262 32,448 32,349 32,791 Earnings per share: Basic $ 0.74 $ 0.60 $ 1.36 $ 1.05 Diluted $ 0.72 $ 0.58 $ 1.31 $ 1.01 We exclude the options to purchase shares of common stock in the computation of the diluted EPS where the exercise price of the options exceeds the average market price of our common stock as their inclusion would be antidilutive. There were approximately 21,000 and 46,000 options excluded for the quarters ended March 31, 2016 and 2015 , respectively. There were approximately 18,000 and 270,000 options excluded for the six months ended March 31, 2016 and 2015 , respectively.</t>
  </si>
  <si>
    <t>Segment Information</t>
  </si>
  <si>
    <t>Segment Reporting [Abstract]</t>
  </si>
  <si>
    <t>Segment Information We are organized into the following three operating segments, each of which is a reportable segment, to align with internal management of our worldwide business operations based on product offerings. • Applications . Our Applications products are pre-configured decision management applications and associated professional services, designed for a specific type of business problem or process, such as marketing, account origination, customer management, fraud and insurance claims management. • Scores . This segment includes our business-to-business scoring solutions, our myFICO ® solutions for consumers and associated professional services. Our scoring solutions give our clients access to analytics that can be easily integrated into their transaction streams and decision-making processes. Our scoring solutions are distributed through major credit reporting agencies, as well as services through which we provide our scores to clients directly. • Tools . This segment is composed of analytic and decision management software tools that clients can use to create their own custom decision management applications, our new FICO ® Decision Management Suite, as well as associated professional services. 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or capital expenditures; rather, depreciation amounts are allocated to the segments from their internal cost centers as described above. The following tables summarize segment information for the quarters and six months ended March 31, 2016 and 2015 : Quarter Ended March 31, 2016 Applications Scores Tools Unallocated Corporate Expenses Total (In thousands) Segment revenues: Transactional and maintenance $ 80,751 $ 59,265 $ 10,727 $ — $ 150,743 Professional services 31,719 1,112 6,511 — 39,342 License 9,447 739 6,407 — 16,593 Total segment revenues 121,917 61,116 23,645 — 206,678 Segment operating expense (87,955 ) (14,090 ) (27,120 ) (21,882 ) (151,047 ) Segment operating income (loss) $ 33,962 $ 47,026 $ (3,475 ) $ (21,882 ) 55,631 Unallocated share-based compensation expense (13,600 ) Unallocated amortization expense (3,507 ) Operating income 38,524 Unallocated interest expense, net (6,815 ) Unallocated other income, net 435 Income before income taxes $ 32,144 Depreciation expense $ 2,708 $ 185 $ 1,000 $ 327 $ 4,220 Quarter Ended March 31, 2015 Applications Scores Tools Unallocated Corporate Expenses Total (In thousands) Segment revenues: Transactional and maintenance $ 80,315 $ 47,814 $ 10,554 $ — $ 138,683 Professional services 30,992 966 5,988 — 37,946 License 23,081 1,157 6,242 — 30,480 Total segment revenues 134,388 49,937 22,784 — 207,109 Segment operating expense (95,035 ) (14,618 ) (27,987 ) (19,753 ) (157,393 ) Segment operating income (loss) $ 39,353 $ 35,319 $ (5,203 ) $ (19,753 ) 49,716 Unallocated share-based compensation expense (11,802 ) Unallocated amortization expense (3,515 ) Operating income 34,399 Unallocated interest expense, net (7,718 ) Unallocated other expense, net (648 ) Income before income taxes $ 26,033 Depreciation expense $ 3,706 $ 227 $ 807 $ 685 $ 5,425 Six Months Ended March 31, 2016 Applications Scores Tools Unallocated Corporate Expenses Total (In thousands) Segment revenues: Transactional and maintenance $ 161,734 $ 114,482 $ 21,599 — $ 297,815 Professional services 58,845 1,860 12,789 — 73,494 License 21,479 776 13,190 — 35,445 Total segment revenues 242,058 117,118 47,578 — 406,754 Segment operating expense (175,392 ) (28,259 ) (52,414 ) (45,944 ) (302,009 ) Segment operating income (loss) $ 66,666 $ 88,859 $ (4,836 ) $ (45,944 ) 104,745 Unallocated share-based compensation expense (28,300 ) Unallocated amortization expense (7,087 ) Operating income 69,358 Unallocated interest expense, net (13,539 ) Unallocated other income, net 101 Income before income taxes $ 55,920 Depreciation expense $ 5,452 $ 362 $ 1,635 $ 632 $ 8,081 Six Months Ended March 31, 2015 Applications Scores Tools Unallocated Corporate Expenses Total (In thousands) Segment revenues: Transactional and maintenance $ 158,866 $ 90,751 $ 20,476 — $ 270,093 Professional services 59,491 1,754 11,899 — 73,144 License 31,529 1,373 20,520 — 53,422 Total segment revenues 249,886 93,878 52,895 — 396,659 Segment operating expense (183,929 ) (27,510 ) (57,526 ) (41,372 ) (310,337 ) Segment operating income (loss) $ 65,957 $ 66,368 $ (4,631 ) $ (41,372 ) 86,322 Unallocated share-based compensation expense (20,596 ) Unallocated amortization expense (6,447 ) Operating income 59,279 Unallocated interest expense, net (14,923 ) Unallocated other income, net 1 Income before income taxes $ 44,357 Depreciation expense $ 7,214 $ 444 $ 1,590 $ 1,352 $ 10,600</t>
  </si>
  <si>
    <t>Contingencies</t>
  </si>
  <si>
    <t>Commitments and Contingencies Disclosure [Abstract]</t>
  </si>
  <si>
    <t>Contingencies 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si>
  <si>
    <t>Nature of Business (Policies)</t>
  </si>
  <si>
    <t>Fair Isaac Corporation</t>
  </si>
  <si>
    <t>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telecommunications providers, pharmaceutical companies, healthcare organizations, public agencies and organizations in other industries. In these condensed consolidated financial statements, Fair Isaac Corporation is referred to as “FICO,” “we,” “us,” “our,” or “the Company.”</t>
  </si>
  <si>
    <t>Principles of Consolidation and Basis of Presentation</t>
  </si>
  <si>
    <t>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in this Form 10-Q all information and footnotes required for audited financial statements. In our opinion, the accompanying unaudited interim condensed consolidated financial statements in this Form 10-Q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year ended September 30, 2015 .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t>
  </si>
  <si>
    <t>Use of Estimates</t>
  </si>
  <si>
    <t>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si>
  <si>
    <t>New Accounting Pronouncements Recently Issued or Adopted</t>
  </si>
  <si>
    <t>New Accounting Pronouncements Recently Issued or Adopted In November 2015, the Financial Accounting Standards Board (“FASB”) issued ASU No. 2015-17, “ Income Taxes (Topic 740): Balance Sheet Classification of Deferred Taxes ” (“ASU 2015-17”). ASU 2015-17 simplifies the presentation of deferred income taxes and requires that deferred tax liabilities and assets be classified as noncurrent in a classified statement of financial position. ASU 2015-17 applies to all entities that present a classified statement of financial position. ASU 2015-17 may be applied either prospectively to all deferred tax liabilities and assets or retrospectively to all periods presented. ASU 2015-17 is effective for fiscal years and interim periods within those fiscal years beginning after December 15, 2016. We elected to early adopt the standard prospectively as of March 31, 2016, which did not have a significant impact on our consolidated financial statements. In March 2016, the FASB issued ASU No. 2016-09, “ Compensation - Stock Compensation (Topic 718): Improvements to Employee Share-Based Payment Accountin 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fiscal years beginning after December 15, 2016, which means it will be effective for our fiscal year beginning October 1, 2017. Early adoption is permitted. We are currently evaluating the timing of our adoption and the impact that the updated standard will have on our consolidated financial statements. In February 2016, the FASB issued ASU No. 2016-02, “ Leases (Topic 842) ”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ASU 2016-02 is effective for fiscal years and interim periods within those fiscal years beginning after December 15, 2018, which means it will be effective for our fiscal year beginning October 1, 2019. Early adoption is permitted. We are currently evaluating the timing of our adoption and the impact that the updated standard will have on our consolidated financial statements. In May 2014, the FASB issued ASU No. 2014-09, “ Revenue from Contracts with Customers (Topic 606) ”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our fiscal year beginning October 1, 2018. Early adoption is permitted to the original effective date of December 15, 2016 (including interim reporting periods within those periods). We have not yet selected a transition method and we are currently evaluating the impact that the updated standard will have on our consolidated financial statements. In April 2015, the FASB issued ASU No. 2015-03, “ Simplifying the Presentation of Debt Issuance ” (“ASU 2015-03”),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which means it will be effective for our fiscal year beginning October 1, 2016. Early adoption is permitted. We do not believe that adoption of ASU 2015-03 will have a significant impact on our consolidated financial statements.</t>
  </si>
  <si>
    <t>Fair Value Measurements (Tables)</t>
  </si>
  <si>
    <t>Fair Value, Assets Measured on Recurring Basis</t>
  </si>
  <si>
    <t>The following tables represent financial assets that we measured at fair value on a recurring basis at March 31, 2016 and September 30, 2015 : March 31, 2016 Active Markets for Identical Instruments (Level 1) Fair Value as of March 31, 2016 (In thousands) Assets: Cash equivalents (1) $ 440 $ 440 Marketable securities (2) 10,351 10,351 Total $ 10,791 $ 10,791 September 30, 2015 Active Markets for Fair Value as of September 30, 2015 (In thousands) Assets: Cash equivalents (1) $ 439 $ 439 Marketable securities (2) 9,567 9,567 Total $ 10,006 $ 10,006 (1) Included in cash and cash equivalents on our condensed consolidated balance sheet at March 31, 2016 and September 30, 2015 . Not included in these tables are cash deposits of $84.9 million and $85.7 million at March 31, 2016 and September 30, 2015 , respectively. (2) Represents securities held under a supplemental retirement and savings plan for senior management employees, which are distributed upon termination or retirement of the employees. Included in marketable securities available for sale on our condensed consolidated balance sheet at March 31, 2016 and September 30, 2015 .</t>
  </si>
  <si>
    <t>Derivative Financial Instruments (Tables)</t>
  </si>
  <si>
    <t>Schedule of Notional Amounts of Outstanding Derivative Positions</t>
  </si>
  <si>
    <t>The following tables summarize our outstanding foreign currency forward contracts, by currency, at March 31, 2016 and September 30, 2015 : March 31, 2016 Contract Amount Fair Value Foreign Currency US$ US$ (In thousands) Sell foreign currency: Canadian dollar (CAD) CAD 1,250 $ 963 $ — Euro (EUR) EUR 5,500 $ 6,303 $ — Buy foreign currency: British pound (GBP) GBP 5,026 $ 7,250 $ — September 30, 2015 Contract Amount Fair Value Foreign Currency US$ US$ (In thousands) Sell foreign currency: Canadian dollar (CAD) CAD 2,750 $ 2,045 $ — Euro (EUR) EUR 5,600 $ 6,296 $ — Buy foreign currency: British pound (GBP) GBP 6,943 $ 10,550 $ —</t>
  </si>
  <si>
    <t>Schedule of Derivative Instruments, Gain (Loss) in Statement of Financial Performance</t>
  </si>
  <si>
    <t>Losses on derivative financial instruments are recorded in our condensed consolidated statements of income and comprehensive income as a component of other income (expense), net, and consisted of the following: Quarter Ended March 31, Six Months Ended March 31, 2016 2015 2016 2015 (In thousands) Losses on foreign currency forward contracts $ 956 $ 10 $ 1,255 $ 339</t>
  </si>
  <si>
    <t>Goodwill and Intangible Assets (Tables)</t>
  </si>
  <si>
    <t>Schedule of Amortization Expense</t>
  </si>
  <si>
    <t>Amortization expense associated with our intangible assets, which has been reflected as a separate operating expense caption within the accompanying condensed consolidated statements of income and comprehensive income, consisted of the following: Quarter Ended March 31, Six Months Ended March 31, 2016 2015 2016 2015 (In thousands) Cost of revenues $ 1,840 $ 1,901 $ 3,747 $ 3,737 Selling, general and administrative expenses 1,667 1,614 3,340 2,710 $ 3,507 $ 3,515 $ 7,087 $ 6,447</t>
  </si>
  <si>
    <t>Schedule of Finite-Lived Intangible Assets, Future Amortization Expense</t>
  </si>
  <si>
    <t>Estimated future intangible asset amortization expense associated with intangible assets existing at March 31, 2016 , was as follows (in thousands): Year Ended September 30, 2016 (excluding the six months ended March 31, 2016) $ 6,861 2017 12,857 2018 5,996 2019 5,480 2020 3,360 Thereafter 5,026 $ 39,580</t>
  </si>
  <si>
    <t>Schedule of Goodwill</t>
  </si>
  <si>
    <t>The following table summarizes changes to goodwill during the six months ended March 31, 2016 , both in total and as allocated to our segments: Applications Scores Tools Total (In thousands) Balance at September 30, 2015 $ 596,765 $ 146,648 $ 71,337 $ 814,750 Adjustment related to prior acquisitions 283 — — 283 Foreign currency translation adjustment (5,953 ) — (788 ) (6,741 ) Balance at March 31, 2016 $ 591,095 $ 146,648 $ 70,549 $ 808,292</t>
  </si>
  <si>
    <t>Composition of Certain Financial Statement Captions (Tables)</t>
  </si>
  <si>
    <t>Property and Equipment</t>
  </si>
  <si>
    <t>The following table summarizes property and equipment, and the related accumulated depreciation and amortization, at March 31, 2016 and September 30, 2015 : March 31, September 30, (In thousands) Property and equipment $ 116,939 $ 109,860 Less: accumulated depreciation and amortization (78,350 ) (71,652 ) $ 38,589 $ 38,208</t>
  </si>
  <si>
    <t>Restructuring Expenses (Tables)</t>
  </si>
  <si>
    <t>Schedule of Restructuring and Related Costs</t>
  </si>
  <si>
    <t>The following table summarizes our restructuring accruals and certain FICO facility closures. The current portion and non-current portion is recorded in other accrued current liabilities and other long-term liabilities, respectively, within the accompanying condensed consolidated balance sheets. The balance for all the facilities charges will be paid by the end of our fiscal 2020. The balance for all the employee separation costs will be paid by the end of the third quarter of our fiscal 2016. Accrual at Cash Payments Accrual at September 30, 2015 March 31, 2016 (In thousands) Facilities charges $ 12,995 $ (1,551 ) $ 11,444 Employee separation 2,405 (2,398 ) 7 15,400 $ (3,949 ) 11,451 Less: current portion (5,570 ) (4,287 ) Non-current $ 9,830 $ 7,164</t>
  </si>
  <si>
    <t>Earnings Per Share (Tables)</t>
  </si>
  <si>
    <t>Reconciliation of Numerators and Denominators of Basic and Diluted Earnings Per Share</t>
  </si>
  <si>
    <t>The following table presents reconciliations for the numerators and denominators of basic and diluted earnings per share (“EPS”) for the quarters and six months ended March 31, 2016 and 2015 : Quarter Ended March 31, Six Months Ended March 31, 2016 2015 2016 2015 (In thousands, except per share data) Numerator for diluted and basic earnings per share: Net Income $ 23,116 $ 18,870 $ 42,357 $ 33,277 Denominator - share: Basic weighted-average shares 31,268 31,335 31,226 31,639 Effect of dilutive securities 994 1,113 1,123 1,152 Diluted weighted-average shares 32,262 32,448 32,349 32,791 Earnings per share: Basic $ 0.74 $ 0.60 $ 1.36 $ 1.05 Diluted $ 0.72 $ 0.58 $ 1.31 $ 1.01</t>
  </si>
  <si>
    <t>Segment Information (Tables)</t>
  </si>
  <si>
    <t>Schedule of Segment Reporting Information, by Segment</t>
  </si>
  <si>
    <t>The following tables summarize segment information for the quarters and six months ended March 31, 2016 and 2015 : Quarter Ended March 31, 2016 Applications Scores Tools Unallocated Corporate Expenses Total (In thousands) Segment revenues: Transactional and maintenance $ 80,751 $ 59,265 $ 10,727 $ — $ 150,743 Professional services 31,719 1,112 6,511 — 39,342 License 9,447 739 6,407 — 16,593 Total segment revenues 121,917 61,116 23,645 — 206,678 Segment operating expense (87,955 ) (14,090 ) (27,120 ) (21,882 ) (151,047 ) Segment operating income (loss) $ 33,962 $ 47,026 $ (3,475 ) $ (21,882 ) 55,631 Unallocated share-based compensation expense (13,600 ) Unallocated amortization expense (3,507 ) Operating income 38,524 Unallocated interest expense, net (6,815 ) Unallocated other income, net 435 Income before income taxes $ 32,144 Depreciation expense $ 2,708 $ 185 $ 1,000 $ 327 $ 4,220 Quarter Ended March 31, 2015 Applications Scores Tools Unallocated Corporate Expenses Total (In thousands) Segment revenues: Transactional and maintenance $ 80,315 $ 47,814 $ 10,554 $ — $ 138,683 Professional services 30,992 966 5,988 — 37,946 License 23,081 1,157 6,242 — 30,480 Total segment revenues 134,388 49,937 22,784 — 207,109 Segment operating expense (95,035 ) (14,618 ) (27,987 ) (19,753 ) (157,393 ) Segment operating income (loss) $ 39,353 $ 35,319 $ (5,203 ) $ (19,753 ) 49,716 Unallocated share-based compensation expense (11,802 ) Unallocated amortization expense (3,515 ) Operating income 34,399 Unallocated interest expense, net (7,718 ) Unallocated other expense, net (648 ) Income before income taxes $ 26,033 Depreciation expense $ 3,706 $ 227 $ 807 $ 685 $ 5,425 Six Months Ended March 31, 2016 Applications Scores Tools Unallocated Corporate Expenses Total (In thousands) Segment revenues: Transactional and maintenance $ 161,734 $ 114,482 $ 21,599 — $ 297,815 Professional services 58,845 1,860 12,789 — 73,494 License 21,479 776 13,190 — 35,445 Total segment revenues 242,058 117,118 47,578 — 406,754 Segment operating expense (175,392 ) (28,259 ) (52,414 ) (45,944 ) (302,009 ) Segment operating income (loss) $ 66,666 $ 88,859 $ (4,836 ) $ (45,944 ) 104,745 Unallocated share-based compensation expense (28,300 ) Unallocated amortization expense (7,087 ) Operating income 69,358 Unallocated interest expense, net (13,539 ) Unallocated other income, net 101 Income before income taxes $ 55,920 Depreciation expense $ 5,452 $ 362 $ 1,635 $ 632 $ 8,081 Six Months Ended March 31, 2015 Applications Scores Tools Unallocated Corporate Expenses Total (In thousands) Segment revenues: Transactional and maintenance $ 158,866 $ 90,751 $ 20,476 — $ 270,093 Professional services 59,491 1,754 11,899 — 73,144 License 31,529 1,373 20,520 — 53,422 Total segment revenues 249,886 93,878 52,895 — 396,659 Segment operating expense (183,929 ) (27,510 ) (57,526 ) (41,372 ) (310,337 ) Segment operating income (loss) $ 65,957 $ 66,368 $ (4,631 ) $ (41,372 ) 86,322 Unallocated share-based compensation expense (20,596 ) Unallocated amortization expense (6,447 ) Operating income 59,279 Unallocated interest expense, net (14,923 ) Unallocated other income, net 1 Income before income taxes $ 44,357 Depreciation expense $ 7,214 $ 444 $ 1,590 $ 1,352 $ 10,600</t>
  </si>
  <si>
    <t>Business Combinations - Additional Information (Details) - USD ($) $ in Thousands</t>
  </si>
  <si>
    <t>Jan. 12, 2015</t>
  </si>
  <si>
    <t>Business Acquisition [Line Items]</t>
  </si>
  <si>
    <t>TONBELLER</t>
  </si>
  <si>
    <t>Common stock acquired (percent)</t>
  </si>
  <si>
    <t>100.00%</t>
  </si>
  <si>
    <t>Cash</t>
  </si>
  <si>
    <t>Intangible assets</t>
  </si>
  <si>
    <t>Weighted average useful life</t>
  </si>
  <si>
    <t>4 years 11 months</t>
  </si>
  <si>
    <t>Applications</t>
  </si>
  <si>
    <t>Applications | TONBELLER</t>
  </si>
  <si>
    <t>Fair Value Measurements  - Financial Assets Measured at Fair Value on Recurring Basis (Detail) - USD ($) $ in Thousands</t>
  </si>
  <si>
    <t>Assets:</t>
  </si>
  <si>
    <t>Marketable securities available-for-sale</t>
  </si>
  <si>
    <t>Cash deposits</t>
  </si>
  <si>
    <t>Fair Value, Measurements, Recurring</t>
  </si>
  <si>
    <t>Cash equivalents</t>
  </si>
  <si>
    <t>[2]</t>
  </si>
  <si>
    <t>Fair Value, Measurements, Recurring | Active Markets for Identical Instruments (Level 1)</t>
  </si>
  <si>
    <t>Included in cash and cash equivalents on our condensed consolidated balance sheet at March 31, 2016 and September 30, 2015. Not included in these tables are cash deposits of $84.9 million and $85.7 million at March 31, 2016 and September 30, 2015, respectively.</t>
  </si>
  <si>
    <t>Represents securities held under a supplemental retirement and savings plan for senior management employees, which are distributed upon termination or retirement of the employees. Included in marketable securities available for sale on our condensed consolidated balance sheet at March 31, 2016 and September 30, 2015.</t>
  </si>
  <si>
    <t>Derivative Financial Instruments - Additional Information (Detail) - USD ($)</t>
  </si>
  <si>
    <t>Derivative [Line Items]</t>
  </si>
  <si>
    <t>Short-term forward contracts, average maturities at inception</t>
  </si>
  <si>
    <t>3 months</t>
  </si>
  <si>
    <t>Foreign currency forward contracts</t>
  </si>
  <si>
    <t>Forward foreign currency contracts fair value</t>
  </si>
  <si>
    <t>Derivative Financial Instruments  - Summary of Outstanding Forward Foreign Currency Contracts by Currency (Detail) € in Thousands, £ in Thousands, CAD in Thousands, $ in Thousands</t>
  </si>
  <si>
    <t>Mar. 31, 2016CAD</t>
  </si>
  <si>
    <t>Mar. 31, 2016GBP (£)</t>
  </si>
  <si>
    <t>Mar. 31, 2016EUR (€)</t>
  </si>
  <si>
    <t>Mar. 31, 2016USD ($)</t>
  </si>
  <si>
    <t>Sep. 30, 2015CAD</t>
  </si>
  <si>
    <t>Sep. 30, 2015GBP (£)</t>
  </si>
  <si>
    <t>Sep. 30, 2015EUR (€)</t>
  </si>
  <si>
    <t>Sep. 30, 2015USD ($)</t>
  </si>
  <si>
    <t>Foreign Exchange Contracts to Sell Canadian Dollar for US Dollar</t>
  </si>
  <si>
    <t>Fair value of forward foreign currency contracts to sell and buy foreign currency</t>
  </si>
  <si>
    <t>Foreign Exchange Contracts to Sell Canadian Dollar for US Dollar | Foreign currency forward contracts | Short | Not Designated as Hedging Instrument</t>
  </si>
  <si>
    <t>Contract amount of forward foreign currency contracts</t>
  </si>
  <si>
    <t>Foreign Exchange Contracts To Sell European Euro for US Dollar</t>
  </si>
  <si>
    <t>Foreign Exchange Contracts To Sell European Euro for US Dollar | Foreign currency forward contracts | Short | Not Designated as Hedging Instrument</t>
  </si>
  <si>
    <t>Foreign Exchange Contracts To Purchase British Pounds With US Dollars</t>
  </si>
  <si>
    <t>Foreign Exchange Contracts To Purchase British Pounds With US Dollars | Foreign currency forward contracts | Short | Not Designated as Hedging Instrument</t>
  </si>
  <si>
    <t>Derivative Financial Instruments  - Gains Losses on Derivative Financial Instruments Recorded in Consolidated Statements of Income (Detail) - USD ($) $ in Thousands</t>
  </si>
  <si>
    <t>Losses on foreign currency forward contracts</t>
  </si>
  <si>
    <t>Goodwill and Intangible Assets  - Amortization Expense Associated with Intangible Assets (Detail) - USD ($) $ in Thousands</t>
  </si>
  <si>
    <t>Finite-Lived Intangible Assets [Line Items]</t>
  </si>
  <si>
    <t>Amortization expense of intangible assets</t>
  </si>
  <si>
    <t>Selling, general and administrative expenses</t>
  </si>
  <si>
    <t>Goodwill and Intangible Assets - Additional Information (Detail) - USD ($) $ in Millions</t>
  </si>
  <si>
    <t>Intangible assets, gross</t>
  </si>
  <si>
    <t>Goodwill and Intangible Assets  - Estimated Future Intangible Asset Amortization Expense (Detail) - USD ($) $ in Thousands</t>
  </si>
  <si>
    <t>Estimated future intangible asset amortization expense</t>
  </si>
  <si>
    <t>2016 (excluding the six months ended March 31, 2016)</t>
  </si>
  <si>
    <t>Thereafter</t>
  </si>
  <si>
    <t>Goodwill and Intangible Assets  - Summary of Changes to Goodwill (Detail) $ in Thousands</t>
  </si>
  <si>
    <t>Goodwill [Roll Forward]</t>
  </si>
  <si>
    <t>Balance at September 30, 2015</t>
  </si>
  <si>
    <t>Adjustment related to prior acquisitions</t>
  </si>
  <si>
    <t>Foreign currency translation adjustment</t>
  </si>
  <si>
    <t>Balance at March 31, 2016</t>
  </si>
  <si>
    <t>Scores</t>
  </si>
  <si>
    <t>Tools</t>
  </si>
  <si>
    <t>Composition of Certain Financial Statement Captions  - Property and Equipment (Detail) - USD ($) $ in Thousands</t>
  </si>
  <si>
    <t>Property and equipment</t>
  </si>
  <si>
    <t>Less: accumulated depreciation and amortization</t>
  </si>
  <si>
    <t>Revolving Line of Credit - Additional Information (Detail)</t>
  </si>
  <si>
    <t>Line of Credit Facility [Line Items]</t>
  </si>
  <si>
    <t>Unsecured revolving line of credit</t>
  </si>
  <si>
    <t>Revolving credit facility, expiration date</t>
  </si>
  <si>
    <t>Dec. 30,
		2019</t>
  </si>
  <si>
    <t>Revolving credit facility, interest rate description</t>
  </si>
  <si>
    <t>Interest on amounts borrowed under the credit facility is based on (i) a base rate, which is the greater of (a) the prime rate, (b) the Federal Funds rate plus 0.500% and (c) the one-month LIBOR rate plus 1.000%, plus, in each case, an applicable margin, or (ii) an adjusted LIBOR rate plus an applicable margin. The applicable margin for base rate borrowings ranges from 0% to 0.875% and for LIBOR borrowings ranges from 1.000% to 1.875%, and is determined based on our consolidated leverage ratio</t>
  </si>
  <si>
    <t>Credit facility restrictive covenant, minimum fixed charge ratio</t>
  </si>
  <si>
    <t>Credit facility restrictive covenant, maximum consolidated leverage ratio</t>
  </si>
  <si>
    <t>Credit facility restrictive covenant, maximum consolidated leverage ratio step up</t>
  </si>
  <si>
    <t>Borrowings outstanding</t>
  </si>
  <si>
    <t>Interest rate of borrowings outstanding</t>
  </si>
  <si>
    <t>1.815%</t>
  </si>
  <si>
    <t>Long-term Debt</t>
  </si>
  <si>
    <t>Federal Fund Rate</t>
  </si>
  <si>
    <t>Debt instrument basis spread on variable rate</t>
  </si>
  <si>
    <t>0.50%</t>
  </si>
  <si>
    <t>Libor</t>
  </si>
  <si>
    <t>1.00%</t>
  </si>
  <si>
    <t>Libor | Minimum</t>
  </si>
  <si>
    <t>Libor | Maximum</t>
  </si>
  <si>
    <t>1.875%</t>
  </si>
  <si>
    <t>Base Rate | Minimum</t>
  </si>
  <si>
    <t>0.00%</t>
  </si>
  <si>
    <t>Base Rate | Maximum</t>
  </si>
  <si>
    <t>0.875%</t>
  </si>
  <si>
    <t>Senior Notes - Additional Information (Detail)</t>
  </si>
  <si>
    <t>Jul. 14, 2010USD ($)Contract</t>
  </si>
  <si>
    <t>May. 07, 2008USD ($)Contract</t>
  </si>
  <si>
    <t>Debt Instrument [Line Items]</t>
  </si>
  <si>
    <t>Senior Notes, weighted average interest rate</t>
  </si>
  <si>
    <t>Carrying value of Senior Notes</t>
  </si>
  <si>
    <t>Fair value of Senior Notes</t>
  </si>
  <si>
    <t>May 2008 senior notes</t>
  </si>
  <si>
    <t>Senior Notes issued in a private placement to a group of institutional investors</t>
  </si>
  <si>
    <t>Number of series of Senior Notes issued | Contract</t>
  </si>
  <si>
    <t>7.20%</t>
  </si>
  <si>
    <t>Senior Notes, weighted average maturity (in years)</t>
  </si>
  <si>
    <t>10 years</t>
  </si>
  <si>
    <t>May 2008 senior notes | Minimum</t>
  </si>
  <si>
    <t>Senior Notes, maturity (in years)</t>
  </si>
  <si>
    <t>5 years</t>
  </si>
  <si>
    <t>May 2008 senior notes | Maximum</t>
  </si>
  <si>
    <t>July 2010 senior notes</t>
  </si>
  <si>
    <t>5.20%</t>
  </si>
  <si>
    <t>8 years</t>
  </si>
  <si>
    <t>July 2010 senior notes | Minimum</t>
  </si>
  <si>
    <t>6 years</t>
  </si>
  <si>
    <t>July 2010 senior notes | Maximum</t>
  </si>
  <si>
    <t>Restructuring Expenses  - Summary of Restructuring Accruals and Certain Facility Closures (Detail) - USD ($) $ in Thousands</t>
  </si>
  <si>
    <t>Restructuring Reserve [Roll Forward]</t>
  </si>
  <si>
    <t>Accrual at September 30, 2015</t>
  </si>
  <si>
    <t>Cash Payments</t>
  </si>
  <si>
    <t>Accrual at December 31, 2015</t>
  </si>
  <si>
    <t>Less: current portion</t>
  </si>
  <si>
    <t>Non-current</t>
  </si>
  <si>
    <t>Facilities charges</t>
  </si>
  <si>
    <t>Employee separation</t>
  </si>
  <si>
    <t>Income Taxes - Additional Information (Detail) - USD ($) $ in Millions</t>
  </si>
  <si>
    <t>Effective income tax rate</t>
  </si>
  <si>
    <t>28.10%</t>
  </si>
  <si>
    <t>27.50%</t>
  </si>
  <si>
    <t>24.30%</t>
  </si>
  <si>
    <t>25.00%</t>
  </si>
  <si>
    <t>Unrecognized tax benefits, uncertain tax positions</t>
  </si>
  <si>
    <t>Unrecognized tax benefits, accrued interest</t>
  </si>
  <si>
    <t>Earnings Per Share  - Reconciliation of Numerators and Denominators of Basic and Diluted Earnings Per Share (Detail) - USD ($) $ / shares in Units, shares in Thousands, $ in Thousands</t>
  </si>
  <si>
    <t>Numerator for diluted and basic earnings per share:</t>
  </si>
  <si>
    <t>Denominator - share:</t>
  </si>
  <si>
    <t>Basic weighted-average shares</t>
  </si>
  <si>
    <t>Effect of dilutive securities</t>
  </si>
  <si>
    <t>Diluted weighted-average shares</t>
  </si>
  <si>
    <t>Earnings Per Share - Additional Information (Detail) - shares shares in Thousands</t>
  </si>
  <si>
    <t>Options to purchase shares of common stock excluded in the computation of diluted earnings per share because their inclusion would be antidilutive, shares</t>
  </si>
  <si>
    <t>Segment Information - Additional Information (Detail)</t>
  </si>
  <si>
    <t>Mar. 31, 2016Segment</t>
  </si>
  <si>
    <t>Number of operating segments</t>
  </si>
  <si>
    <t>Number of reportable segments</t>
  </si>
  <si>
    <t>Segment Information  - Summary of Segment Information (Detail) - USD ($) $ in Thousands</t>
  </si>
  <si>
    <t>Segment revenues:</t>
  </si>
  <si>
    <t>Segment operating expense</t>
  </si>
  <si>
    <t>Operating income (loss)</t>
  </si>
  <si>
    <t>Unallocated share-based compensation expense</t>
  </si>
  <si>
    <t>Unallocated amortization expense</t>
  </si>
  <si>
    <t>Unallocated interest expense</t>
  </si>
  <si>
    <t>Unallocated other income (expense), net</t>
  </si>
  <si>
    <t>Depreciation expense</t>
  </si>
  <si>
    <t>Operating Segments</t>
  </si>
  <si>
    <t>Unallocated Corporate Expenses</t>
  </si>
  <si>
    <t>Applications | Operating Segments</t>
  </si>
  <si>
    <t>Scores | Operating Segments</t>
  </si>
  <si>
    <t>Tools | Operating Segments</t>
  </si>
</sst>
</file>

<file path=xl/styles.xml><?xml version="1.0" encoding="utf-8"?>
<styleSheet xmlns="http://schemas.openxmlformats.org/spreadsheetml/2006/main">
  <numFmts count="7">
    <numFmt formatCode="_(&quot;$ &quot;#,##0_);_(&quot;$ &quot;(#,##0)" numFmtId="165"/>
    <numFmt formatCode="_(&quot;$ &quot;#,##0.00_);_(&quot;$ &quot;(#,##0.00)" numFmtId="166"/>
    <numFmt formatCode="_(&quot;CAD &quot;#,##0_);_(&quot;CAD &quot;(#,##0)" numFmtId="167"/>
    <numFmt formatCode="_(&quot;€ &quot;#,##0_);_(&quot;€ &quot;(#,##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81454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31178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374</v>
      </c>
      <c r="C3" s="7" t="n">
        <v>86120</v>
      </c>
    </row>
    <row r="4" spans="1:3">
      <c r="A4" s="4" t="s">
        <v>28</v>
      </c>
      <c r="B4" s="6" t="n">
        <v>155207</v>
      </c>
      <c r="C4" s="6" t="n">
        <v>158773</v>
      </c>
    </row>
    <row r="5" spans="1:3">
      <c r="A5" s="4" t="s">
        <v>29</v>
      </c>
      <c r="B5" s="6" t="n">
        <v>36005</v>
      </c>
      <c r="C5" s="6" t="n">
        <v>41709</v>
      </c>
    </row>
    <row r="6" spans="1:3">
      <c r="A6" s="4" t="s">
        <v>30</v>
      </c>
      <c r="B6" s="6" t="n">
        <v>276586</v>
      </c>
      <c r="C6" s="6" t="n">
        <v>286602</v>
      </c>
    </row>
    <row r="7" spans="1:3">
      <c r="A7" s="4" t="s">
        <v>31</v>
      </c>
      <c r="B7" s="6" t="n">
        <v>10351</v>
      </c>
      <c r="C7" s="6" t="n">
        <v>9567</v>
      </c>
    </row>
    <row r="8" spans="1:3">
      <c r="A8" s="4" t="s">
        <v>32</v>
      </c>
      <c r="B8" s="6" t="n">
        <v>10958</v>
      </c>
      <c r="C8" s="6" t="n">
        <v>10958</v>
      </c>
    </row>
    <row r="9" spans="1:3">
      <c r="A9" s="4" t="s">
        <v>33</v>
      </c>
      <c r="B9" s="6" t="n">
        <v>38589</v>
      </c>
      <c r="C9" s="6" t="n">
        <v>38208</v>
      </c>
    </row>
    <row r="10" spans="1:3">
      <c r="A10" s="4" t="s">
        <v>34</v>
      </c>
      <c r="B10" s="6" t="n">
        <v>808292</v>
      </c>
      <c r="C10" s="6" t="n">
        <v>814750</v>
      </c>
    </row>
    <row r="11" spans="1:3">
      <c r="A11" s="4" t="s">
        <v>35</v>
      </c>
      <c r="B11" s="6" t="n">
        <v>39580</v>
      </c>
      <c r="C11" s="6" t="n">
        <v>47321</v>
      </c>
    </row>
    <row r="12" spans="1:3">
      <c r="A12" s="4" t="s">
        <v>36</v>
      </c>
      <c r="B12" s="6" t="n">
        <v>23501</v>
      </c>
      <c r="C12" s="6" t="n">
        <v>15196</v>
      </c>
    </row>
    <row r="13" spans="1:3">
      <c r="A13" s="4" t="s">
        <v>37</v>
      </c>
      <c r="B13" s="6" t="n">
        <v>7084</v>
      </c>
      <c r="C13" s="6" t="n">
        <v>7561</v>
      </c>
    </row>
    <row r="14" spans="1:3">
      <c r="A14" s="4" t="s">
        <v>38</v>
      </c>
      <c r="B14" s="6" t="n">
        <v>1214941</v>
      </c>
      <c r="C14" s="6" t="n">
        <v>1230163</v>
      </c>
    </row>
    <row r="15" spans="1:3">
      <c r="A15" s="3" t="s">
        <v>39</v>
      </c>
    </row>
    <row r="16" spans="1:3">
      <c r="A16" s="4" t="s">
        <v>40</v>
      </c>
      <c r="B16" s="6" t="n">
        <v>20587</v>
      </c>
      <c r="C16" s="6" t="n">
        <v>19852</v>
      </c>
    </row>
    <row r="17" spans="1:3">
      <c r="A17" s="4" t="s">
        <v>41</v>
      </c>
      <c r="B17" s="6" t="n">
        <v>44429</v>
      </c>
      <c r="C17" s="6" t="n">
        <v>54368</v>
      </c>
    </row>
    <row r="18" spans="1:3">
      <c r="A18" s="4" t="s">
        <v>42</v>
      </c>
      <c r="B18" s="6" t="n">
        <v>26741</v>
      </c>
      <c r="C18" s="6" t="n">
        <v>30958</v>
      </c>
    </row>
    <row r="19" spans="1:3">
      <c r="A19" s="4" t="s">
        <v>43</v>
      </c>
      <c r="B19" s="6" t="n">
        <v>54574</v>
      </c>
      <c r="C19" s="6" t="n">
        <v>46697</v>
      </c>
    </row>
    <row r="20" spans="1:3">
      <c r="A20" s="4" t="s">
        <v>44</v>
      </c>
      <c r="B20" s="6" t="n">
        <v>95000</v>
      </c>
      <c r="C20" s="6" t="n">
        <v>92000</v>
      </c>
    </row>
    <row r="21" spans="1:3">
      <c r="A21" s="4" t="s">
        <v>45</v>
      </c>
      <c r="B21" s="6" t="n">
        <v>241331</v>
      </c>
      <c r="C21" s="6" t="n">
        <v>243875</v>
      </c>
    </row>
    <row r="22" spans="1:3">
      <c r="A22" s="4" t="s">
        <v>46</v>
      </c>
      <c r="B22" s="6" t="n">
        <v>516000</v>
      </c>
      <c r="C22" s="6" t="n">
        <v>516000</v>
      </c>
    </row>
    <row r="23" spans="1:3">
      <c r="A23" s="4" t="s">
        <v>47</v>
      </c>
      <c r="B23" s="6" t="n">
        <v>32230</v>
      </c>
      <c r="C23" s="6" t="n">
        <v>33290</v>
      </c>
    </row>
    <row r="24" spans="1:3">
      <c r="A24" s="4" t="s">
        <v>48</v>
      </c>
      <c r="B24" s="7" t="n">
        <v>789561</v>
      </c>
      <c r="C24" s="7" t="n">
        <v>793165</v>
      </c>
    </row>
    <row r="25" spans="1:3">
      <c r="A25" s="4" t="s">
        <v>49</v>
      </c>
      <c r="B25" s="4" t="s">
        <v>50</v>
      </c>
      <c r="C25" s="4" t="s">
        <v>50</v>
      </c>
    </row>
    <row r="26" spans="1:3">
      <c r="A26" s="3" t="s">
        <v>51</v>
      </c>
    </row>
    <row r="27" spans="1:3">
      <c r="A27" s="4" t="s">
        <v>52</v>
      </c>
      <c r="B27" s="7" t="n">
        <v>0</v>
      </c>
      <c r="C27" s="7" t="n">
        <v>0</v>
      </c>
    </row>
    <row r="28" spans="1:3">
      <c r="A28" s="4" t="s">
        <v>53</v>
      </c>
      <c r="B28" s="6" t="n">
        <v>312</v>
      </c>
      <c r="C28" s="6" t="n">
        <v>313</v>
      </c>
    </row>
    <row r="29" spans="1:3">
      <c r="A29" s="4" t="s">
        <v>54</v>
      </c>
      <c r="B29" s="6" t="n">
        <v>1153810</v>
      </c>
      <c r="C29" s="6" t="n">
        <v>1152789</v>
      </c>
    </row>
    <row r="30" spans="1:3">
      <c r="A30" s="4" t="s">
        <v>55</v>
      </c>
      <c r="B30" s="6" t="n">
        <v>-2080370</v>
      </c>
      <c r="C30" s="6" t="n">
        <v>-2033644</v>
      </c>
    </row>
    <row r="31" spans="1:3">
      <c r="A31" s="4" t="s">
        <v>56</v>
      </c>
      <c r="B31" s="6" t="n">
        <v>1409367</v>
      </c>
      <c r="C31" s="6" t="n">
        <v>1368255</v>
      </c>
    </row>
    <row r="32" spans="1:3">
      <c r="A32" s="4" t="s">
        <v>57</v>
      </c>
      <c r="B32" s="6" t="n">
        <v>-57739</v>
      </c>
      <c r="C32" s="6" t="n">
        <v>-50715</v>
      </c>
    </row>
    <row r="33" spans="1:3">
      <c r="A33" s="4" t="s">
        <v>58</v>
      </c>
      <c r="B33" s="6" t="n">
        <v>425380</v>
      </c>
      <c r="C33" s="6" t="n">
        <v>436998</v>
      </c>
    </row>
    <row r="34" spans="1:3">
      <c r="A34" s="4" t="s">
        <v>59</v>
      </c>
      <c r="B34" s="7" t="n">
        <v>1214941</v>
      </c>
      <c r="C34" s="7" t="n">
        <v>1230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226</v>
      </c>
      <c r="B1" s="2" t="s">
        <v>227</v>
      </c>
      <c r="C1" s="2" t="s">
        <v>2</v>
      </c>
      <c r="D1" s="2" t="s">
        <v>25</v>
      </c>
    </row>
    <row r="2" spans="1:4">
      <c r="A2" s="3" t="s">
        <v>228</v>
      </c>
    </row>
    <row r="3" spans="1:4">
      <c r="A3" s="4" t="s">
        <v>34</v>
      </c>
      <c r="C3" s="7" t="n">
        <v>808292</v>
      </c>
      <c r="D3" s="7" t="n">
        <v>814750</v>
      </c>
    </row>
    <row r="4" spans="1:4">
      <c r="A4" s="4" t="s">
        <v>229</v>
      </c>
    </row>
    <row r="5" spans="1:4">
      <c r="A5" s="3" t="s">
        <v>228</v>
      </c>
    </row>
    <row r="6" spans="1:4">
      <c r="A6" s="4" t="s">
        <v>230</v>
      </c>
      <c r="B6" s="4" t="s">
        <v>231</v>
      </c>
    </row>
    <row r="7" spans="1:4">
      <c r="A7" s="4" t="s">
        <v>232</v>
      </c>
      <c r="B7" s="7" t="n">
        <v>59600</v>
      </c>
    </row>
    <row r="8" spans="1:4">
      <c r="A8" s="4" t="s">
        <v>233</v>
      </c>
      <c r="B8" s="7" t="n">
        <v>14900</v>
      </c>
    </row>
    <row r="9" spans="1:4">
      <c r="A9" s="4" t="s">
        <v>234</v>
      </c>
      <c r="B9" s="4" t="s">
        <v>235</v>
      </c>
    </row>
    <row r="10" spans="1:4">
      <c r="A10" s="4" t="s">
        <v>236</v>
      </c>
    </row>
    <row r="11" spans="1:4">
      <c r="A11" s="3" t="s">
        <v>228</v>
      </c>
    </row>
    <row r="12" spans="1:4">
      <c r="A12" s="4" t="s">
        <v>34</v>
      </c>
      <c r="C12" s="7" t="n">
        <v>591095</v>
      </c>
      <c r="D12" s="7" t="n">
        <v>596765</v>
      </c>
    </row>
    <row r="13" spans="1:4">
      <c r="A13" s="4" t="s">
        <v>237</v>
      </c>
    </row>
    <row r="14" spans="1:4">
      <c r="A14" s="3" t="s">
        <v>228</v>
      </c>
    </row>
    <row r="15" spans="1:4">
      <c r="A15" s="4" t="s">
        <v>34</v>
      </c>
      <c r="B15" s="7" t="n">
        <v>46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8</v>
      </c>
      <c r="C1" s="2" t="s">
        <v>2</v>
      </c>
      <c r="D1" s="2" t="s">
        <v>25</v>
      </c>
    </row>
    <row r="2" spans="1:4">
      <c r="A2" s="3" t="s">
        <v>239</v>
      </c>
    </row>
    <row r="3" spans="1:4">
      <c r="A3" s="4" t="s">
        <v>240</v>
      </c>
      <c r="C3" s="7" t="n">
        <v>10351</v>
      </c>
      <c r="D3" s="7" t="n">
        <v>9567</v>
      </c>
    </row>
    <row r="4" spans="1:4">
      <c r="A4" s="4" t="s">
        <v>241</v>
      </c>
      <c r="C4" s="6" t="n">
        <v>84900</v>
      </c>
      <c r="D4" s="6" t="n">
        <v>85700</v>
      </c>
    </row>
    <row r="5" spans="1:4">
      <c r="A5" s="4" t="s">
        <v>242</v>
      </c>
    </row>
    <row r="6" spans="1:4">
      <c r="A6" s="3" t="s">
        <v>239</v>
      </c>
    </row>
    <row r="7" spans="1:4">
      <c r="A7" s="4" t="s">
        <v>243</v>
      </c>
      <c r="B7" s="4" t="s">
        <v>81</v>
      </c>
      <c r="C7" s="6" t="n">
        <v>440</v>
      </c>
      <c r="D7" s="6" t="n">
        <v>439</v>
      </c>
    </row>
    <row r="8" spans="1:4">
      <c r="A8" s="4" t="s">
        <v>240</v>
      </c>
      <c r="B8" s="4" t="s">
        <v>244</v>
      </c>
      <c r="C8" s="6" t="n">
        <v>10351</v>
      </c>
      <c r="D8" s="6" t="n">
        <v>9567</v>
      </c>
    </row>
    <row r="9" spans="1:4">
      <c r="A9" s="4" t="s">
        <v>103</v>
      </c>
      <c r="C9" s="6" t="n">
        <v>10791</v>
      </c>
      <c r="D9" s="6" t="n">
        <v>10006</v>
      </c>
    </row>
    <row r="10" spans="1:4">
      <c r="A10" s="4" t="s">
        <v>245</v>
      </c>
    </row>
    <row r="11" spans="1:4">
      <c r="A11" s="3" t="s">
        <v>239</v>
      </c>
    </row>
    <row r="12" spans="1:4">
      <c r="A12" s="4" t="s">
        <v>243</v>
      </c>
      <c r="B12" s="4" t="s">
        <v>81</v>
      </c>
      <c r="C12" s="6" t="n">
        <v>440</v>
      </c>
      <c r="D12" s="6" t="n">
        <v>439</v>
      </c>
    </row>
    <row r="13" spans="1:4">
      <c r="A13" s="4" t="s">
        <v>240</v>
      </c>
      <c r="B13" s="4" t="s">
        <v>244</v>
      </c>
      <c r="C13" s="6" t="n">
        <v>10351</v>
      </c>
      <c r="D13" s="6" t="n">
        <v>9567</v>
      </c>
    </row>
    <row r="14" spans="1:4">
      <c r="A14" s="4" t="s">
        <v>103</v>
      </c>
      <c r="C14" s="7" t="n">
        <v>10791</v>
      </c>
      <c r="D14" s="7" t="n">
        <v>10006</v>
      </c>
    </row>
    <row r="15" spans="1:4">
      <c r="A15" t="n"/>
    </row>
    <row r="16" spans="1:4">
      <c r="A16" s="4" t="s">
        <v>81</v>
      </c>
      <c r="B16" s="4" t="s">
        <v>246</v>
      </c>
    </row>
    <row r="17" spans="1:4">
      <c r="A17" s="4" t="s">
        <v>244</v>
      </c>
      <c r="B17" s="4" t="s">
        <v>247</v>
      </c>
    </row>
  </sheetData>
  <mergeCells count="4">
    <mergeCell ref="A1:B1"/>
    <mergeCell ref="A15:C15"/>
    <mergeCell ref="B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6" t="n">
        <v>1000000</v>
      </c>
      <c r="C4" s="6" t="n">
        <v>1000000</v>
      </c>
    </row>
    <row r="5" spans="1:3">
      <c r="A5" s="4" t="s">
        <v>64</v>
      </c>
      <c r="B5" s="6" t="n">
        <v>0</v>
      </c>
      <c r="C5" s="6" t="n">
        <v>0</v>
      </c>
    </row>
    <row r="6" spans="1:3">
      <c r="A6" s="4" t="s">
        <v>65</v>
      </c>
      <c r="B6" s="6" t="n">
        <v>0</v>
      </c>
      <c r="C6" s="6" t="n">
        <v>0</v>
      </c>
    </row>
    <row r="7" spans="1:3">
      <c r="A7" s="4" t="s">
        <v>66</v>
      </c>
      <c r="B7" s="8" t="n">
        <v>0.01</v>
      </c>
      <c r="C7" s="8" t="n">
        <v>0.01</v>
      </c>
    </row>
    <row r="8" spans="1:3">
      <c r="A8" s="4" t="s">
        <v>67</v>
      </c>
      <c r="B8" s="6" t="n">
        <v>200000000</v>
      </c>
      <c r="C8" s="6" t="n">
        <v>200000000</v>
      </c>
    </row>
    <row r="9" spans="1:3">
      <c r="A9" s="4" t="s">
        <v>68</v>
      </c>
      <c r="B9" s="6" t="n">
        <v>88857000</v>
      </c>
      <c r="C9" s="6" t="n">
        <v>88857000</v>
      </c>
    </row>
    <row r="10" spans="1:3">
      <c r="A10" s="4" t="s">
        <v>69</v>
      </c>
      <c r="B10" s="6" t="n">
        <v>31159000</v>
      </c>
      <c r="C10" s="6" t="n">
        <v>31290000</v>
      </c>
    </row>
    <row r="11" spans="1:3">
      <c r="A11" s="4" t="s">
        <v>70</v>
      </c>
      <c r="B11" s="6" t="n">
        <v>57698000</v>
      </c>
      <c r="C11" s="6" t="n">
        <v>575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48</v>
      </c>
      <c r="B1" s="2" t="s">
        <v>1</v>
      </c>
    </row>
    <row r="2" spans="1:3">
      <c r="B2" s="2" t="s">
        <v>2</v>
      </c>
      <c r="C2" s="2" t="s">
        <v>25</v>
      </c>
    </row>
    <row r="3" spans="1:3">
      <c r="A3" s="3" t="s">
        <v>249</v>
      </c>
    </row>
    <row r="4" spans="1:3">
      <c r="A4" s="4" t="s">
        <v>250</v>
      </c>
      <c r="B4" s="4" t="s">
        <v>251</v>
      </c>
    </row>
    <row r="5" spans="1:3">
      <c r="A5" s="4" t="s">
        <v>252</v>
      </c>
    </row>
    <row r="6" spans="1:3">
      <c r="A6" s="3" t="s">
        <v>249</v>
      </c>
    </row>
    <row r="7" spans="1:3">
      <c r="A7" s="4" t="s">
        <v>253</v>
      </c>
      <c r="B7" s="7" t="n">
        <v>0</v>
      </c>
      <c r="C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17"/>
    <col customWidth="1" max="7" min="7" width="21"/>
    <col customWidth="1" max="8" min="8" width="21"/>
    <col customWidth="1" max="9" min="9" width="21"/>
  </cols>
  <sheetData>
    <row r="1" spans="1:9">
      <c r="A1" s="1" t="s">
        <v>254</v>
      </c>
      <c r="B1" s="2" t="s">
        <v>255</v>
      </c>
      <c r="C1" s="2" t="s">
        <v>256</v>
      </c>
      <c r="D1" s="2" t="s">
        <v>257</v>
      </c>
      <c r="E1" s="2" t="s">
        <v>258</v>
      </c>
      <c r="F1" s="2" t="s">
        <v>259</v>
      </c>
      <c r="G1" s="2" t="s">
        <v>260</v>
      </c>
      <c r="H1" s="2" t="s">
        <v>261</v>
      </c>
      <c r="I1" s="2" t="s">
        <v>262</v>
      </c>
    </row>
    <row r="2" spans="1:9">
      <c r="A2" s="4" t="s">
        <v>263</v>
      </c>
    </row>
    <row r="3" spans="1:9">
      <c r="A3" s="3" t="s">
        <v>249</v>
      </c>
    </row>
    <row r="4" spans="1:9">
      <c r="A4" s="4" t="s">
        <v>264</v>
      </c>
      <c r="E4" s="7" t="n">
        <v>0</v>
      </c>
      <c r="I4" s="7" t="n">
        <v>0</v>
      </c>
    </row>
    <row r="5" spans="1:9">
      <c r="A5" s="4" t="s">
        <v>265</v>
      </c>
    </row>
    <row r="6" spans="1:9">
      <c r="A6" s="3" t="s">
        <v>249</v>
      </c>
    </row>
    <row r="7" spans="1:9">
      <c r="A7" s="4" t="s">
        <v>266</v>
      </c>
      <c r="B7" s="9" t="n">
        <v>1250</v>
      </c>
      <c r="E7" s="6" t="n">
        <v>963</v>
      </c>
      <c r="F7" s="9" t="n">
        <v>2750</v>
      </c>
      <c r="I7" s="6" t="n">
        <v>2045</v>
      </c>
    </row>
    <row r="8" spans="1:9">
      <c r="A8" s="4" t="s">
        <v>267</v>
      </c>
    </row>
    <row r="9" spans="1:9">
      <c r="A9" s="3" t="s">
        <v>249</v>
      </c>
    </row>
    <row r="10" spans="1:9">
      <c r="A10" s="4" t="s">
        <v>264</v>
      </c>
      <c r="E10" s="6" t="n">
        <v>0</v>
      </c>
      <c r="I10" s="6" t="n">
        <v>0</v>
      </c>
    </row>
    <row r="11" spans="1:9">
      <c r="A11" s="4" t="s">
        <v>268</v>
      </c>
    </row>
    <row r="12" spans="1:9">
      <c r="A12" s="3" t="s">
        <v>249</v>
      </c>
    </row>
    <row r="13" spans="1:9">
      <c r="A13" s="4" t="s">
        <v>266</v>
      </c>
      <c r="D13" s="10" t="n">
        <v>5500</v>
      </c>
      <c r="E13" s="6" t="n">
        <v>6303</v>
      </c>
      <c r="H13" s="10" t="n">
        <v>5600</v>
      </c>
      <c r="I13" s="6" t="n">
        <v>6296</v>
      </c>
    </row>
    <row r="14" spans="1:9">
      <c r="A14" s="4" t="s">
        <v>269</v>
      </c>
    </row>
    <row r="15" spans="1:9">
      <c r="A15" s="3" t="s">
        <v>249</v>
      </c>
    </row>
    <row r="16" spans="1:9">
      <c r="A16" s="4" t="s">
        <v>264</v>
      </c>
      <c r="E16" s="6" t="n">
        <v>0</v>
      </c>
      <c r="I16" s="6" t="n">
        <v>0</v>
      </c>
    </row>
    <row r="17" spans="1:9">
      <c r="A17" s="4" t="s">
        <v>270</v>
      </c>
    </row>
    <row r="18" spans="1:9">
      <c r="A18" s="3" t="s">
        <v>249</v>
      </c>
    </row>
    <row r="19" spans="1:9">
      <c r="A19" s="4" t="s">
        <v>266</v>
      </c>
      <c r="C19" s="11" t="n">
        <v>5026</v>
      </c>
      <c r="E19" s="7" t="n">
        <v>7250</v>
      </c>
      <c r="G19" s="11" t="n">
        <v>6943</v>
      </c>
      <c r="I19" s="7" t="n">
        <v>105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72</v>
      </c>
      <c r="D1" s="2" t="s">
        <v>1</v>
      </c>
    </row>
    <row r="2" spans="1:5">
      <c r="B2" s="2" t="s">
        <v>2</v>
      </c>
      <c r="C2" s="2" t="s">
        <v>73</v>
      </c>
      <c r="D2" s="2" t="s">
        <v>2</v>
      </c>
      <c r="E2" s="2" t="s">
        <v>73</v>
      </c>
    </row>
    <row r="3" spans="1:5">
      <c r="A3" s="4" t="s">
        <v>252</v>
      </c>
    </row>
    <row r="4" spans="1:5">
      <c r="A4" s="3" t="s">
        <v>249</v>
      </c>
    </row>
    <row r="5" spans="1:5">
      <c r="A5" s="4" t="s">
        <v>272</v>
      </c>
      <c r="B5" s="7" t="n">
        <v>956</v>
      </c>
      <c r="C5" s="7" t="n">
        <v>10</v>
      </c>
      <c r="D5" s="7" t="n">
        <v>1255</v>
      </c>
      <c r="E5" s="7" t="n">
        <v>3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3</v>
      </c>
      <c r="C1" s="2" t="s">
        <v>72</v>
      </c>
      <c r="E1" s="2" t="s">
        <v>1</v>
      </c>
    </row>
    <row r="2" spans="1:6">
      <c r="C2" s="2" t="s">
        <v>2</v>
      </c>
      <c r="D2" s="2" t="s">
        <v>73</v>
      </c>
      <c r="E2" s="2" t="s">
        <v>2</v>
      </c>
      <c r="F2" s="2" t="s">
        <v>73</v>
      </c>
    </row>
    <row r="3" spans="1:6">
      <c r="A3" s="3" t="s">
        <v>274</v>
      </c>
    </row>
    <row r="4" spans="1:6">
      <c r="A4" s="4" t="s">
        <v>275</v>
      </c>
      <c r="B4" s="4" t="s">
        <v>81</v>
      </c>
      <c r="C4" s="7" t="n">
        <v>3507</v>
      </c>
      <c r="D4" s="7" t="n">
        <v>3515</v>
      </c>
      <c r="E4" s="7" t="n">
        <v>7087</v>
      </c>
      <c r="F4" s="7" t="n">
        <v>6447</v>
      </c>
    </row>
    <row r="5" spans="1:6">
      <c r="A5" s="4" t="s">
        <v>80</v>
      </c>
    </row>
    <row r="6" spans="1:6">
      <c r="A6" s="3" t="s">
        <v>274</v>
      </c>
    </row>
    <row r="7" spans="1:6">
      <c r="A7" s="4" t="s">
        <v>275</v>
      </c>
      <c r="C7" s="6" t="n">
        <v>1840</v>
      </c>
      <c r="D7" s="6" t="n">
        <v>1901</v>
      </c>
      <c r="E7" s="6" t="n">
        <v>3747</v>
      </c>
      <c r="F7" s="6" t="n">
        <v>3737</v>
      </c>
    </row>
    <row r="8" spans="1:6">
      <c r="A8" s="4" t="s">
        <v>276</v>
      </c>
    </row>
    <row r="9" spans="1:6">
      <c r="A9" s="3" t="s">
        <v>274</v>
      </c>
    </row>
    <row r="10" spans="1:6">
      <c r="A10" s="4" t="s">
        <v>275</v>
      </c>
      <c r="C10" s="7" t="n">
        <v>1667</v>
      </c>
      <c r="D10" s="7" t="n">
        <v>1614</v>
      </c>
      <c r="E10" s="7" t="n">
        <v>3340</v>
      </c>
      <c r="F10" s="7" t="n">
        <v>2710</v>
      </c>
    </row>
    <row r="11" spans="1:6">
      <c r="A11" t="n"/>
    </row>
    <row r="12" spans="1:6">
      <c r="A12" s="4" t="s">
        <v>81</v>
      </c>
      <c r="B12" s="4" t="s">
        <v>101</v>
      </c>
    </row>
  </sheetData>
  <mergeCells count="5">
    <mergeCell ref="A1:B2"/>
    <mergeCell ref="C1:D1"/>
    <mergeCell ref="E1:F1"/>
    <mergeCell ref="A11:E11"/>
    <mergeCell ref="B12:E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5</v>
      </c>
    </row>
    <row r="2" spans="1:3">
      <c r="A2" s="3" t="s">
        <v>165</v>
      </c>
    </row>
    <row r="3" spans="1:3">
      <c r="A3" s="4" t="s">
        <v>278</v>
      </c>
      <c r="B3" s="12" t="n">
        <v>152.7</v>
      </c>
      <c r="C3" s="12" t="n">
        <v>15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6861</v>
      </c>
    </row>
    <row r="4" spans="1:3">
      <c r="A4" s="6" t="n">
        <v>2017</v>
      </c>
      <c r="B4" s="6" t="n">
        <v>12857</v>
      </c>
    </row>
    <row r="5" spans="1:3">
      <c r="A5" s="6" t="n">
        <v>2018</v>
      </c>
      <c r="B5" s="6" t="n">
        <v>5996</v>
      </c>
    </row>
    <row r="6" spans="1:3">
      <c r="A6" s="6" t="n">
        <v>2019</v>
      </c>
      <c r="B6" s="6" t="n">
        <v>5480</v>
      </c>
    </row>
    <row r="7" spans="1:3">
      <c r="A7" s="6" t="n">
        <v>2020</v>
      </c>
      <c r="B7" s="6" t="n">
        <v>3360</v>
      </c>
    </row>
    <row r="8" spans="1:3">
      <c r="A8" s="4" t="s">
        <v>282</v>
      </c>
      <c r="B8" s="6" t="n">
        <v>5026</v>
      </c>
    </row>
    <row r="9" spans="1:3">
      <c r="A9" s="4" t="s">
        <v>103</v>
      </c>
      <c r="B9" s="7" t="n">
        <v>39580</v>
      </c>
      <c r="C9" s="7" t="n">
        <v>473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283</v>
      </c>
      <c r="B1" s="2" t="s">
        <v>1</v>
      </c>
    </row>
    <row r="2" spans="1:2">
      <c r="B2" s="2" t="s">
        <v>258</v>
      </c>
    </row>
    <row r="3" spans="1:2">
      <c r="A3" s="3" t="s">
        <v>284</v>
      </c>
    </row>
    <row r="4" spans="1:2">
      <c r="A4" s="4" t="s">
        <v>285</v>
      </c>
      <c r="B4" s="7" t="n">
        <v>814750</v>
      </c>
    </row>
    <row r="5" spans="1:2">
      <c r="A5" s="4" t="s">
        <v>286</v>
      </c>
      <c r="B5" s="6" t="n">
        <v>283</v>
      </c>
    </row>
    <row r="6" spans="1:2">
      <c r="A6" s="4" t="s">
        <v>287</v>
      </c>
      <c r="B6" s="6" t="n">
        <v>-6741</v>
      </c>
    </row>
    <row r="7" spans="1:2">
      <c r="A7" s="4" t="s">
        <v>288</v>
      </c>
      <c r="B7" s="6" t="n">
        <v>808292</v>
      </c>
    </row>
    <row r="8" spans="1:2">
      <c r="A8" s="4" t="s">
        <v>236</v>
      </c>
    </row>
    <row r="9" spans="1:2">
      <c r="A9" s="3" t="s">
        <v>284</v>
      </c>
    </row>
    <row r="10" spans="1:2">
      <c r="A10" s="4" t="s">
        <v>285</v>
      </c>
      <c r="B10" s="6" t="n">
        <v>596765</v>
      </c>
    </row>
    <row r="11" spans="1:2">
      <c r="A11" s="4" t="s">
        <v>286</v>
      </c>
      <c r="B11" s="6" t="n">
        <v>283</v>
      </c>
    </row>
    <row r="12" spans="1:2">
      <c r="A12" s="4" t="s">
        <v>287</v>
      </c>
      <c r="B12" s="6" t="n">
        <v>-5953</v>
      </c>
    </row>
    <row r="13" spans="1:2">
      <c r="A13" s="4" t="s">
        <v>288</v>
      </c>
      <c r="B13" s="6" t="n">
        <v>591095</v>
      </c>
    </row>
    <row r="14" spans="1:2">
      <c r="A14" s="4" t="s">
        <v>289</v>
      </c>
    </row>
    <row r="15" spans="1:2">
      <c r="A15" s="3" t="s">
        <v>284</v>
      </c>
    </row>
    <row r="16" spans="1:2">
      <c r="A16" s="4" t="s">
        <v>285</v>
      </c>
      <c r="B16" s="6" t="n">
        <v>146648</v>
      </c>
    </row>
    <row r="17" spans="1:2">
      <c r="A17" s="4" t="s">
        <v>286</v>
      </c>
      <c r="B17" s="6" t="n">
        <v>0</v>
      </c>
    </row>
    <row r="18" spans="1:2">
      <c r="A18" s="4" t="s">
        <v>287</v>
      </c>
      <c r="B18" s="6" t="n">
        <v>0</v>
      </c>
    </row>
    <row r="19" spans="1:2">
      <c r="A19" s="4" t="s">
        <v>288</v>
      </c>
      <c r="B19" s="6" t="n">
        <v>146648</v>
      </c>
    </row>
    <row r="20" spans="1:2">
      <c r="A20" s="4" t="s">
        <v>290</v>
      </c>
    </row>
    <row r="21" spans="1:2">
      <c r="A21" s="3" t="s">
        <v>284</v>
      </c>
    </row>
    <row r="22" spans="1:2">
      <c r="A22" s="4" t="s">
        <v>285</v>
      </c>
      <c r="B22" s="6" t="n">
        <v>71337</v>
      </c>
    </row>
    <row r="23" spans="1:2">
      <c r="A23" s="4" t="s">
        <v>286</v>
      </c>
      <c r="B23" s="6" t="n">
        <v>0</v>
      </c>
    </row>
    <row r="24" spans="1:2">
      <c r="A24" s="4" t="s">
        <v>287</v>
      </c>
      <c r="B24" s="6" t="n">
        <v>-788</v>
      </c>
    </row>
    <row r="25" spans="1:2">
      <c r="A25" s="4" t="s">
        <v>288</v>
      </c>
      <c r="B25" s="7" t="n">
        <v>705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168</v>
      </c>
    </row>
    <row r="3" spans="1:3">
      <c r="A3" s="4" t="s">
        <v>292</v>
      </c>
      <c r="B3" s="7" t="n">
        <v>116939</v>
      </c>
      <c r="C3" s="7" t="n">
        <v>109860</v>
      </c>
    </row>
    <row r="4" spans="1:3">
      <c r="A4" s="4" t="s">
        <v>293</v>
      </c>
      <c r="B4" s="6" t="n">
        <v>-78350</v>
      </c>
      <c r="C4" s="6" t="n">
        <v>-71652</v>
      </c>
    </row>
    <row r="5" spans="1:3">
      <c r="A5" s="4" t="s">
        <v>103</v>
      </c>
      <c r="B5" s="7" t="n">
        <v>38589</v>
      </c>
      <c r="C5" s="7" t="n">
        <v>382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58</v>
      </c>
    </row>
    <row r="3" spans="1:2">
      <c r="A3" s="3" t="s">
        <v>295</v>
      </c>
    </row>
    <row r="4" spans="1:2">
      <c r="A4" s="4" t="s">
        <v>296</v>
      </c>
      <c r="B4" s="7" t="n">
        <v>400000000</v>
      </c>
    </row>
    <row r="5" spans="1:2">
      <c r="A5" s="4" t="s">
        <v>297</v>
      </c>
      <c r="B5" s="4" t="s">
        <v>298</v>
      </c>
    </row>
    <row r="6" spans="1:2">
      <c r="A6" s="4" t="s">
        <v>299</v>
      </c>
      <c r="B6" s="4" t="s">
        <v>300</v>
      </c>
    </row>
    <row r="7" spans="1:2">
      <c r="A7" s="4" t="s">
        <v>301</v>
      </c>
      <c r="B7" s="13" t="n">
        <v>2.5</v>
      </c>
    </row>
    <row r="8" spans="1:2">
      <c r="A8" s="4" t="s">
        <v>302</v>
      </c>
      <c r="B8" s="6" t="n">
        <v>3</v>
      </c>
    </row>
    <row r="9" spans="1:2">
      <c r="A9" s="4" t="s">
        <v>303</v>
      </c>
      <c r="B9" s="13" t="n">
        <v>3.5</v>
      </c>
    </row>
    <row r="10" spans="1:2">
      <c r="A10" s="4" t="s">
        <v>304</v>
      </c>
      <c r="B10" s="7" t="n">
        <v>235000000</v>
      </c>
    </row>
    <row r="11" spans="1:2">
      <c r="A11" s="4" t="s">
        <v>305</v>
      </c>
      <c r="B11" s="4" t="s">
        <v>306</v>
      </c>
    </row>
    <row r="12" spans="1:2">
      <c r="A12" s="4" t="s">
        <v>307</v>
      </c>
    </row>
    <row r="13" spans="1:2">
      <c r="A13" s="3" t="s">
        <v>295</v>
      </c>
    </row>
    <row r="14" spans="1:2">
      <c r="A14" s="4" t="s">
        <v>304</v>
      </c>
      <c r="B14" s="7" t="n">
        <v>200000000</v>
      </c>
    </row>
    <row r="15" spans="1:2">
      <c r="A15" s="4" t="s">
        <v>308</v>
      </c>
    </row>
    <row r="16" spans="1:2">
      <c r="A16" s="3" t="s">
        <v>295</v>
      </c>
    </row>
    <row r="17" spans="1:2">
      <c r="A17" s="4" t="s">
        <v>309</v>
      </c>
      <c r="B17" s="4" t="s">
        <v>310</v>
      </c>
    </row>
    <row r="18" spans="1:2">
      <c r="A18" s="4" t="s">
        <v>311</v>
      </c>
    </row>
    <row r="19" spans="1:2">
      <c r="A19" s="3" t="s">
        <v>295</v>
      </c>
    </row>
    <row r="20" spans="1:2">
      <c r="A20" s="4" t="s">
        <v>309</v>
      </c>
      <c r="B20" s="4" t="s">
        <v>312</v>
      </c>
    </row>
    <row r="21" spans="1:2">
      <c r="A21" s="4" t="s">
        <v>313</v>
      </c>
    </row>
    <row r="22" spans="1:2">
      <c r="A22" s="3" t="s">
        <v>295</v>
      </c>
    </row>
    <row r="23" spans="1:2">
      <c r="A23" s="4" t="s">
        <v>309</v>
      </c>
      <c r="B23" s="4" t="s">
        <v>312</v>
      </c>
    </row>
    <row r="24" spans="1:2">
      <c r="A24" s="4" t="s">
        <v>314</v>
      </c>
    </row>
    <row r="25" spans="1:2">
      <c r="A25" s="3" t="s">
        <v>295</v>
      </c>
    </row>
    <row r="26" spans="1:2">
      <c r="A26" s="4" t="s">
        <v>309</v>
      </c>
      <c r="B26" s="4" t="s">
        <v>315</v>
      </c>
    </row>
    <row r="27" spans="1:2">
      <c r="A27" s="4" t="s">
        <v>316</v>
      </c>
    </row>
    <row r="28" spans="1:2">
      <c r="A28" s="3" t="s">
        <v>295</v>
      </c>
    </row>
    <row r="29" spans="1:2">
      <c r="A29" s="4" t="s">
        <v>309</v>
      </c>
      <c r="B29" s="4" t="s">
        <v>317</v>
      </c>
    </row>
    <row r="30" spans="1:2">
      <c r="A30" s="4" t="s">
        <v>318</v>
      </c>
    </row>
    <row r="31" spans="1:2">
      <c r="A31" s="3" t="s">
        <v>295</v>
      </c>
    </row>
    <row r="32" spans="1:2">
      <c r="A32" s="4" t="s">
        <v>309</v>
      </c>
      <c r="B32"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r="A1" s="1" t="s">
        <v>320</v>
      </c>
      <c r="B1" s="2" t="s">
        <v>321</v>
      </c>
      <c r="C1" s="2" t="s">
        <v>322</v>
      </c>
      <c r="D1" s="2" t="s">
        <v>258</v>
      </c>
      <c r="E1" s="2" t="s">
        <v>262</v>
      </c>
    </row>
    <row r="2" spans="1:5">
      <c r="A2" s="3" t="s">
        <v>323</v>
      </c>
    </row>
    <row r="3" spans="1:5">
      <c r="A3" s="4" t="s">
        <v>324</v>
      </c>
      <c r="D3" s="4" t="s">
        <v>306</v>
      </c>
    </row>
    <row r="4" spans="1:5">
      <c r="A4" s="4" t="s">
        <v>325</v>
      </c>
      <c r="D4" s="7" t="n">
        <v>376000000</v>
      </c>
      <c r="E4" s="7" t="n">
        <v>376000000</v>
      </c>
    </row>
    <row r="5" spans="1:5">
      <c r="A5" s="4" t="s">
        <v>326</v>
      </c>
      <c r="D5" s="7" t="n">
        <v>398700000</v>
      </c>
      <c r="E5" s="7" t="n">
        <v>401600000</v>
      </c>
    </row>
    <row r="6" spans="1:5">
      <c r="A6" s="4" t="s">
        <v>327</v>
      </c>
    </row>
    <row r="7" spans="1:5">
      <c r="A7" s="3" t="s">
        <v>323</v>
      </c>
    </row>
    <row r="8" spans="1:5">
      <c r="A8" s="4" t="s">
        <v>328</v>
      </c>
      <c r="C8" s="7" t="n">
        <v>275000000</v>
      </c>
    </row>
    <row r="9" spans="1:5">
      <c r="A9" s="4" t="s">
        <v>329</v>
      </c>
      <c r="C9" s="6" t="n">
        <v>4</v>
      </c>
    </row>
    <row r="10" spans="1:5">
      <c r="A10" s="4" t="s">
        <v>324</v>
      </c>
      <c r="C10" s="4" t="s">
        <v>330</v>
      </c>
    </row>
    <row r="11" spans="1:5">
      <c r="A11" s="4" t="s">
        <v>331</v>
      </c>
      <c r="C11" s="4" t="s">
        <v>332</v>
      </c>
    </row>
    <row r="12" spans="1:5">
      <c r="A12" s="4" t="s">
        <v>333</v>
      </c>
    </row>
    <row r="13" spans="1:5">
      <c r="A13" s="3" t="s">
        <v>323</v>
      </c>
    </row>
    <row r="14" spans="1:5">
      <c r="A14" s="4" t="s">
        <v>334</v>
      </c>
      <c r="C14" s="4" t="s">
        <v>335</v>
      </c>
    </row>
    <row r="15" spans="1:5">
      <c r="A15" s="4" t="s">
        <v>336</v>
      </c>
    </row>
    <row r="16" spans="1:5">
      <c r="A16" s="3" t="s">
        <v>323</v>
      </c>
    </row>
    <row r="17" spans="1:5">
      <c r="A17" s="4" t="s">
        <v>334</v>
      </c>
      <c r="C17" s="4" t="s">
        <v>332</v>
      </c>
    </row>
    <row r="18" spans="1:5">
      <c r="A18" s="4" t="s">
        <v>337</v>
      </c>
    </row>
    <row r="19" spans="1:5">
      <c r="A19" s="3" t="s">
        <v>323</v>
      </c>
    </row>
    <row r="20" spans="1:5">
      <c r="A20" s="4" t="s">
        <v>328</v>
      </c>
      <c r="B20" s="7" t="n">
        <v>245000000</v>
      </c>
    </row>
    <row r="21" spans="1:5">
      <c r="A21" s="4" t="s">
        <v>329</v>
      </c>
      <c r="B21" s="6" t="n">
        <v>4</v>
      </c>
    </row>
    <row r="22" spans="1:5">
      <c r="A22" s="4" t="s">
        <v>324</v>
      </c>
      <c r="B22" s="4" t="s">
        <v>338</v>
      </c>
    </row>
    <row r="23" spans="1:5">
      <c r="A23" s="4" t="s">
        <v>331</v>
      </c>
      <c r="B23" s="4" t="s">
        <v>339</v>
      </c>
    </row>
    <row r="24" spans="1:5">
      <c r="A24" s="4" t="s">
        <v>340</v>
      </c>
    </row>
    <row r="25" spans="1:5">
      <c r="A25" s="3" t="s">
        <v>323</v>
      </c>
    </row>
    <row r="26" spans="1:5">
      <c r="A26" s="4" t="s">
        <v>334</v>
      </c>
      <c r="B26" s="4" t="s">
        <v>341</v>
      </c>
    </row>
    <row r="27" spans="1:5">
      <c r="A27" s="4" t="s">
        <v>342</v>
      </c>
    </row>
    <row r="28" spans="1:5">
      <c r="A28" s="3" t="s">
        <v>323</v>
      </c>
    </row>
    <row r="29" spans="1:5">
      <c r="A29" s="4" t="s">
        <v>334</v>
      </c>
      <c r="B29" s="4" t="s">
        <v>3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150743</v>
      </c>
      <c r="D4" s="7" t="n">
        <v>138683</v>
      </c>
      <c r="E4" s="7" t="n">
        <v>297815</v>
      </c>
      <c r="F4" s="7" t="n">
        <v>270093</v>
      </c>
    </row>
    <row r="5" spans="1:6">
      <c r="A5" s="4" t="s">
        <v>76</v>
      </c>
      <c r="C5" s="6" t="n">
        <v>39342</v>
      </c>
      <c r="D5" s="6" t="n">
        <v>37946</v>
      </c>
      <c r="E5" s="6" t="n">
        <v>73494</v>
      </c>
      <c r="F5" s="6" t="n">
        <v>73144</v>
      </c>
    </row>
    <row r="6" spans="1:6">
      <c r="A6" s="4" t="s">
        <v>77</v>
      </c>
      <c r="C6" s="6" t="n">
        <v>16593</v>
      </c>
      <c r="D6" s="6" t="n">
        <v>30480</v>
      </c>
      <c r="E6" s="6" t="n">
        <v>35445</v>
      </c>
      <c r="F6" s="6" t="n">
        <v>53422</v>
      </c>
    </row>
    <row r="7" spans="1:6">
      <c r="A7" s="4" t="s">
        <v>78</v>
      </c>
      <c r="C7" s="6" t="n">
        <v>206678</v>
      </c>
      <c r="D7" s="6" t="n">
        <v>207109</v>
      </c>
      <c r="E7" s="6" t="n">
        <v>406754</v>
      </c>
      <c r="F7" s="6" t="n">
        <v>396659</v>
      </c>
    </row>
    <row r="8" spans="1:6">
      <c r="A8" s="3" t="s">
        <v>79</v>
      </c>
    </row>
    <row r="9" spans="1:6">
      <c r="A9" s="4" t="s">
        <v>80</v>
      </c>
      <c r="B9" s="4" t="s">
        <v>81</v>
      </c>
      <c r="C9" s="6" t="n">
        <v>62298</v>
      </c>
      <c r="D9" s="6" t="n">
        <v>70991</v>
      </c>
      <c r="E9" s="6" t="n">
        <v>124491</v>
      </c>
      <c r="F9" s="6" t="n">
        <v>137291</v>
      </c>
    </row>
    <row r="10" spans="1:6">
      <c r="A10" s="4" t="s">
        <v>82</v>
      </c>
      <c r="C10" s="6" t="n">
        <v>24848</v>
      </c>
      <c r="D10" s="6" t="n">
        <v>24341</v>
      </c>
      <c r="E10" s="6" t="n">
        <v>49479</v>
      </c>
      <c r="F10" s="6" t="n">
        <v>46978</v>
      </c>
    </row>
    <row r="11" spans="1:6">
      <c r="A11" s="4" t="s">
        <v>83</v>
      </c>
      <c r="B11" s="4" t="s">
        <v>81</v>
      </c>
      <c r="C11" s="6" t="n">
        <v>77501</v>
      </c>
      <c r="D11" s="6" t="n">
        <v>73863</v>
      </c>
      <c r="E11" s="6" t="n">
        <v>156339</v>
      </c>
      <c r="F11" s="6" t="n">
        <v>146664</v>
      </c>
    </row>
    <row r="12" spans="1:6">
      <c r="A12" s="4" t="s">
        <v>84</v>
      </c>
      <c r="B12" s="4" t="s">
        <v>81</v>
      </c>
      <c r="C12" s="6" t="n">
        <v>3507</v>
      </c>
      <c r="D12" s="6" t="n">
        <v>3515</v>
      </c>
      <c r="E12" s="6" t="n">
        <v>7087</v>
      </c>
      <c r="F12" s="6" t="n">
        <v>6447</v>
      </c>
    </row>
    <row r="13" spans="1:6">
      <c r="A13" s="4" t="s">
        <v>85</v>
      </c>
      <c r="C13" s="6" t="n">
        <v>168154</v>
      </c>
      <c r="D13" s="6" t="n">
        <v>172710</v>
      </c>
      <c r="E13" s="6" t="n">
        <v>337396</v>
      </c>
      <c r="F13" s="6" t="n">
        <v>337380</v>
      </c>
    </row>
    <row r="14" spans="1:6">
      <c r="A14" s="4" t="s">
        <v>86</v>
      </c>
      <c r="C14" s="6" t="n">
        <v>38524</v>
      </c>
      <c r="D14" s="6" t="n">
        <v>34399</v>
      </c>
      <c r="E14" s="6" t="n">
        <v>69358</v>
      </c>
      <c r="F14" s="6" t="n">
        <v>59279</v>
      </c>
    </row>
    <row r="15" spans="1:6">
      <c r="A15" s="4" t="s">
        <v>87</v>
      </c>
      <c r="C15" s="6" t="n">
        <v>-6815</v>
      </c>
      <c r="D15" s="6" t="n">
        <v>-7718</v>
      </c>
      <c r="E15" s="6" t="n">
        <v>-13539</v>
      </c>
      <c r="F15" s="6" t="n">
        <v>-14923</v>
      </c>
    </row>
    <row r="16" spans="1:6">
      <c r="A16" s="4" t="s">
        <v>88</v>
      </c>
      <c r="C16" s="6" t="n">
        <v>435</v>
      </c>
      <c r="D16" s="6" t="n">
        <v>-648</v>
      </c>
      <c r="E16" s="6" t="n">
        <v>101</v>
      </c>
      <c r="F16" s="6" t="n">
        <v>1</v>
      </c>
    </row>
    <row r="17" spans="1:6">
      <c r="A17" s="4" t="s">
        <v>89</v>
      </c>
      <c r="C17" s="6" t="n">
        <v>32144</v>
      </c>
      <c r="D17" s="6" t="n">
        <v>26033</v>
      </c>
      <c r="E17" s="6" t="n">
        <v>55920</v>
      </c>
      <c r="F17" s="6" t="n">
        <v>44357</v>
      </c>
    </row>
    <row r="18" spans="1:6">
      <c r="A18" s="4" t="s">
        <v>90</v>
      </c>
      <c r="C18" s="6" t="n">
        <v>9028</v>
      </c>
      <c r="D18" s="6" t="n">
        <v>7163</v>
      </c>
      <c r="E18" s="6" t="n">
        <v>13563</v>
      </c>
      <c r="F18" s="6" t="n">
        <v>11080</v>
      </c>
    </row>
    <row r="19" spans="1:6">
      <c r="A19" s="4" t="s">
        <v>91</v>
      </c>
      <c r="C19" s="6" t="n">
        <v>23116</v>
      </c>
      <c r="D19" s="6" t="n">
        <v>18870</v>
      </c>
      <c r="E19" s="6" t="n">
        <v>42357</v>
      </c>
      <c r="F19" s="6" t="n">
        <v>33277</v>
      </c>
    </row>
    <row r="20" spans="1:6">
      <c r="A20" s="3" t="s">
        <v>92</v>
      </c>
    </row>
    <row r="21" spans="1:6">
      <c r="A21" s="4" t="s">
        <v>93</v>
      </c>
      <c r="C21" s="6" t="n">
        <v>-905</v>
      </c>
      <c r="D21" s="6" t="n">
        <v>-19068</v>
      </c>
      <c r="E21" s="6" t="n">
        <v>-7024</v>
      </c>
      <c r="F21" s="6" t="n">
        <v>-30519</v>
      </c>
    </row>
    <row r="22" spans="1:6">
      <c r="A22" s="4" t="s">
        <v>94</v>
      </c>
      <c r="C22" s="7" t="n">
        <v>22211</v>
      </c>
      <c r="D22" s="7" t="n">
        <v>-198</v>
      </c>
      <c r="E22" s="7" t="n">
        <v>35333</v>
      </c>
      <c r="F22" s="7" t="n">
        <v>2758</v>
      </c>
    </row>
    <row r="23" spans="1:6">
      <c r="A23" s="3" t="s">
        <v>95</v>
      </c>
    </row>
    <row r="24" spans="1:6">
      <c r="A24" s="4" t="s">
        <v>96</v>
      </c>
      <c r="C24" s="8" t="n">
        <v>0.74</v>
      </c>
      <c r="D24" s="8" t="n">
        <v>0.6</v>
      </c>
      <c r="E24" s="8" t="n">
        <v>1.36</v>
      </c>
      <c r="F24" s="8" t="n">
        <v>1.05</v>
      </c>
    </row>
    <row r="25" spans="1:6">
      <c r="A25" s="4" t="s">
        <v>97</v>
      </c>
      <c r="C25" s="8" t="n">
        <v>0.72</v>
      </c>
      <c r="D25" s="8" t="n">
        <v>0.58</v>
      </c>
      <c r="E25" s="8" t="n">
        <v>1.31</v>
      </c>
      <c r="F25" s="8" t="n">
        <v>1.01</v>
      </c>
    </row>
    <row r="26" spans="1:6">
      <c r="A26" s="3" t="s">
        <v>98</v>
      </c>
    </row>
    <row r="27" spans="1:6">
      <c r="A27" s="4" t="s">
        <v>99</v>
      </c>
      <c r="C27" s="6" t="n">
        <v>31268</v>
      </c>
      <c r="D27" s="6" t="n">
        <v>31335</v>
      </c>
      <c r="E27" s="6" t="n">
        <v>31226</v>
      </c>
      <c r="F27" s="6" t="n">
        <v>31639</v>
      </c>
    </row>
    <row r="28" spans="1:6">
      <c r="A28" s="4" t="s">
        <v>100</v>
      </c>
      <c r="C28" s="6" t="n">
        <v>32262</v>
      </c>
      <c r="D28" s="6" t="n">
        <v>32448</v>
      </c>
      <c r="E28" s="6" t="n">
        <v>32349</v>
      </c>
      <c r="F28" s="6" t="n">
        <v>32791</v>
      </c>
    </row>
    <row r="29" spans="1:6">
      <c r="A29" t="n"/>
    </row>
    <row r="30" spans="1:6">
      <c r="A30" s="4" t="s">
        <v>81</v>
      </c>
      <c r="B30" s="4" t="s">
        <v>101</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25</v>
      </c>
    </row>
    <row r="3" spans="1:3">
      <c r="A3" s="3" t="s">
        <v>344</v>
      </c>
    </row>
    <row r="4" spans="1:3">
      <c r="A4" s="4" t="s">
        <v>345</v>
      </c>
      <c r="B4" s="7" t="n">
        <v>15400</v>
      </c>
    </row>
    <row r="5" spans="1:3">
      <c r="A5" s="4" t="s">
        <v>346</v>
      </c>
      <c r="B5" s="6" t="n">
        <v>-3949</v>
      </c>
    </row>
    <row r="6" spans="1:3">
      <c r="A6" s="4" t="s">
        <v>347</v>
      </c>
      <c r="B6" s="6" t="n">
        <v>11451</v>
      </c>
    </row>
    <row r="7" spans="1:3">
      <c r="A7" s="4" t="s">
        <v>348</v>
      </c>
      <c r="B7" s="6" t="n">
        <v>-4287</v>
      </c>
      <c r="C7" s="7" t="n">
        <v>-5570</v>
      </c>
    </row>
    <row r="8" spans="1:3">
      <c r="A8" s="4" t="s">
        <v>349</v>
      </c>
      <c r="B8" s="6" t="n">
        <v>7164</v>
      </c>
      <c r="C8" s="7" t="n">
        <v>9830</v>
      </c>
    </row>
    <row r="9" spans="1:3">
      <c r="A9" s="4" t="s">
        <v>350</v>
      </c>
    </row>
    <row r="10" spans="1:3">
      <c r="A10" s="3" t="s">
        <v>344</v>
      </c>
    </row>
    <row r="11" spans="1:3">
      <c r="A11" s="4" t="s">
        <v>345</v>
      </c>
      <c r="B11" s="6" t="n">
        <v>12995</v>
      </c>
    </row>
    <row r="12" spans="1:3">
      <c r="A12" s="4" t="s">
        <v>346</v>
      </c>
      <c r="B12" s="6" t="n">
        <v>-1551</v>
      </c>
    </row>
    <row r="13" spans="1:3">
      <c r="A13" s="4" t="s">
        <v>347</v>
      </c>
      <c r="B13" s="6" t="n">
        <v>11444</v>
      </c>
    </row>
    <row r="14" spans="1:3">
      <c r="A14" s="4" t="s">
        <v>351</v>
      </c>
    </row>
    <row r="15" spans="1:3">
      <c r="A15" s="3" t="s">
        <v>344</v>
      </c>
    </row>
    <row r="16" spans="1:3">
      <c r="A16" s="4" t="s">
        <v>345</v>
      </c>
      <c r="B16" s="6" t="n">
        <v>2405</v>
      </c>
    </row>
    <row r="17" spans="1:3">
      <c r="A17" s="4" t="s">
        <v>346</v>
      </c>
      <c r="B17" s="6" t="n">
        <v>-2398</v>
      </c>
    </row>
    <row r="18" spans="1:3">
      <c r="A18" s="4" t="s">
        <v>347</v>
      </c>
      <c r="B18" s="7"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352</v>
      </c>
      <c r="B1" s="2" t="s">
        <v>72</v>
      </c>
      <c r="D1" s="2" t="s">
        <v>1</v>
      </c>
    </row>
    <row r="2" spans="1:6">
      <c r="B2" s="2" t="s">
        <v>2</v>
      </c>
      <c r="C2" s="2" t="s">
        <v>73</v>
      </c>
      <c r="D2" s="2" t="s">
        <v>2</v>
      </c>
      <c r="E2" s="2" t="s">
        <v>73</v>
      </c>
      <c r="F2" s="2" t="s">
        <v>25</v>
      </c>
    </row>
    <row r="3" spans="1:6">
      <c r="A3" s="3" t="s">
        <v>179</v>
      </c>
    </row>
    <row r="4" spans="1:6">
      <c r="A4" s="4" t="s">
        <v>353</v>
      </c>
      <c r="B4" s="4" t="s">
        <v>354</v>
      </c>
      <c r="C4" s="4" t="s">
        <v>355</v>
      </c>
      <c r="D4" s="4" t="s">
        <v>356</v>
      </c>
      <c r="E4" s="4" t="s">
        <v>357</v>
      </c>
    </row>
    <row r="5" spans="1:6">
      <c r="A5" s="4" t="s">
        <v>358</v>
      </c>
      <c r="B5" s="12" t="n">
        <v>5.7</v>
      </c>
      <c r="D5" s="12" t="n">
        <v>5.7</v>
      </c>
      <c r="F5" s="12" t="n">
        <v>4.6</v>
      </c>
    </row>
    <row r="6" spans="1:6">
      <c r="A6" s="4" t="s">
        <v>359</v>
      </c>
      <c r="B6" s="12" t="n">
        <v>0.3</v>
      </c>
      <c r="D6" s="12" t="n">
        <v>0.3</v>
      </c>
      <c r="F6" s="12"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3" t="s">
        <v>361</v>
      </c>
    </row>
    <row r="4" spans="1:5">
      <c r="A4" s="4" t="s">
        <v>91</v>
      </c>
      <c r="B4" s="7" t="n">
        <v>23116</v>
      </c>
      <c r="C4" s="7" t="n">
        <v>18870</v>
      </c>
      <c r="D4" s="7" t="n">
        <v>42357</v>
      </c>
      <c r="E4" s="7" t="n">
        <v>33277</v>
      </c>
    </row>
    <row r="5" spans="1:5">
      <c r="A5" s="3" t="s">
        <v>362</v>
      </c>
    </row>
    <row r="6" spans="1:5">
      <c r="A6" s="4" t="s">
        <v>363</v>
      </c>
      <c r="B6" s="6" t="n">
        <v>31268</v>
      </c>
      <c r="C6" s="6" t="n">
        <v>31335</v>
      </c>
      <c r="D6" s="6" t="n">
        <v>31226</v>
      </c>
      <c r="E6" s="6" t="n">
        <v>31639</v>
      </c>
    </row>
    <row r="7" spans="1:5">
      <c r="A7" s="4" t="s">
        <v>364</v>
      </c>
      <c r="B7" s="6" t="n">
        <v>994</v>
      </c>
      <c r="C7" s="6" t="n">
        <v>1113</v>
      </c>
      <c r="D7" s="6" t="n">
        <v>1123</v>
      </c>
      <c r="E7" s="6" t="n">
        <v>1152</v>
      </c>
    </row>
    <row r="8" spans="1:5">
      <c r="A8" s="4" t="s">
        <v>365</v>
      </c>
      <c r="B8" s="6" t="n">
        <v>32262</v>
      </c>
      <c r="C8" s="6" t="n">
        <v>32448</v>
      </c>
      <c r="D8" s="6" t="n">
        <v>32349</v>
      </c>
      <c r="E8" s="6" t="n">
        <v>32791</v>
      </c>
    </row>
    <row r="9" spans="1:5">
      <c r="A9" s="3" t="s">
        <v>95</v>
      </c>
    </row>
    <row r="10" spans="1:5">
      <c r="A10" s="4" t="s">
        <v>96</v>
      </c>
      <c r="B10" s="8" t="n">
        <v>0.74</v>
      </c>
      <c r="C10" s="8" t="n">
        <v>0.6</v>
      </c>
      <c r="D10" s="8" t="n">
        <v>1.36</v>
      </c>
      <c r="E10" s="8" t="n">
        <v>1.05</v>
      </c>
    </row>
    <row r="11" spans="1:5">
      <c r="A11" s="4" t="s">
        <v>97</v>
      </c>
      <c r="B11" s="8" t="n">
        <v>0.72</v>
      </c>
      <c r="C11" s="8" t="n">
        <v>0.58</v>
      </c>
      <c r="D11" s="8" t="n">
        <v>1.31</v>
      </c>
      <c r="E11" s="8" t="n">
        <v>1.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72</v>
      </c>
      <c r="D1" s="2" t="s">
        <v>1</v>
      </c>
    </row>
    <row r="2" spans="1:5">
      <c r="B2" s="2" t="s">
        <v>2</v>
      </c>
      <c r="C2" s="2" t="s">
        <v>73</v>
      </c>
      <c r="D2" s="2" t="s">
        <v>2</v>
      </c>
      <c r="E2" s="2" t="s">
        <v>73</v>
      </c>
    </row>
    <row r="3" spans="1:5">
      <c r="A3" s="3" t="s">
        <v>182</v>
      </c>
    </row>
    <row r="4" spans="1:5">
      <c r="A4" s="4" t="s">
        <v>367</v>
      </c>
      <c r="B4" s="6" t="n">
        <v>21</v>
      </c>
      <c r="C4" s="6" t="n">
        <v>46</v>
      </c>
      <c r="D4" s="6" t="n">
        <v>18</v>
      </c>
      <c r="E4" s="6" t="n">
        <v>2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r="A1" s="1" t="s">
        <v>368</v>
      </c>
      <c r="B1" s="2" t="s">
        <v>1</v>
      </c>
    </row>
    <row r="2" spans="1:2">
      <c r="B2" s="2" t="s">
        <v>369</v>
      </c>
    </row>
    <row r="3" spans="1:2">
      <c r="A3" s="3" t="s">
        <v>185</v>
      </c>
    </row>
    <row r="4" spans="1:2">
      <c r="A4" s="4" t="s">
        <v>370</v>
      </c>
      <c r="B4" s="6" t="n">
        <v>3</v>
      </c>
    </row>
    <row r="5" spans="1:2">
      <c r="A5" s="4" t="s">
        <v>371</v>
      </c>
      <c r="B5" s="6"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72</v>
      </c>
      <c r="C1" s="2" t="s">
        <v>72</v>
      </c>
      <c r="E1" s="2" t="s">
        <v>1</v>
      </c>
    </row>
    <row r="2" spans="1:6">
      <c r="C2" s="2" t="s">
        <v>2</v>
      </c>
      <c r="D2" s="2" t="s">
        <v>73</v>
      </c>
      <c r="E2" s="2" t="s">
        <v>2</v>
      </c>
      <c r="F2" s="2" t="s">
        <v>73</v>
      </c>
    </row>
    <row r="3" spans="1:6">
      <c r="A3" s="3" t="s">
        <v>373</v>
      </c>
    </row>
    <row r="4" spans="1:6">
      <c r="A4" s="4" t="s">
        <v>75</v>
      </c>
      <c r="C4" s="7" t="n">
        <v>150743</v>
      </c>
      <c r="D4" s="7" t="n">
        <v>138683</v>
      </c>
      <c r="E4" s="7" t="n">
        <v>297815</v>
      </c>
      <c r="F4" s="7" t="n">
        <v>270093</v>
      </c>
    </row>
    <row r="5" spans="1:6">
      <c r="A5" s="4" t="s">
        <v>76</v>
      </c>
      <c r="C5" s="6" t="n">
        <v>39342</v>
      </c>
      <c r="D5" s="6" t="n">
        <v>37946</v>
      </c>
      <c r="E5" s="6" t="n">
        <v>73494</v>
      </c>
      <c r="F5" s="6" t="n">
        <v>73144</v>
      </c>
    </row>
    <row r="6" spans="1:6">
      <c r="A6" s="4" t="s">
        <v>77</v>
      </c>
      <c r="C6" s="6" t="n">
        <v>16593</v>
      </c>
      <c r="D6" s="6" t="n">
        <v>30480</v>
      </c>
      <c r="E6" s="6" t="n">
        <v>35445</v>
      </c>
      <c r="F6" s="6" t="n">
        <v>53422</v>
      </c>
    </row>
    <row r="7" spans="1:6">
      <c r="A7" s="4" t="s">
        <v>78</v>
      </c>
      <c r="C7" s="6" t="n">
        <v>206678</v>
      </c>
      <c r="D7" s="6" t="n">
        <v>207109</v>
      </c>
      <c r="E7" s="6" t="n">
        <v>406754</v>
      </c>
      <c r="F7" s="6" t="n">
        <v>396659</v>
      </c>
    </row>
    <row r="8" spans="1:6">
      <c r="A8" s="4" t="s">
        <v>374</v>
      </c>
      <c r="C8" s="6" t="n">
        <v>-168154</v>
      </c>
      <c r="D8" s="6" t="n">
        <v>-172710</v>
      </c>
      <c r="E8" s="6" t="n">
        <v>-337396</v>
      </c>
      <c r="F8" s="6" t="n">
        <v>-337380</v>
      </c>
    </row>
    <row r="9" spans="1:6">
      <c r="A9" s="4" t="s">
        <v>375</v>
      </c>
      <c r="C9" s="6" t="n">
        <v>38524</v>
      </c>
      <c r="D9" s="6" t="n">
        <v>34399</v>
      </c>
      <c r="E9" s="6" t="n">
        <v>69358</v>
      </c>
      <c r="F9" s="6" t="n">
        <v>59279</v>
      </c>
    </row>
    <row r="10" spans="1:6">
      <c r="A10" s="4" t="s">
        <v>376</v>
      </c>
      <c r="C10" s="6" t="n">
        <v>-13600</v>
      </c>
      <c r="D10" s="6" t="n">
        <v>-11802</v>
      </c>
      <c r="E10" s="6" t="n">
        <v>-28300</v>
      </c>
      <c r="F10" s="6" t="n">
        <v>-20596</v>
      </c>
    </row>
    <row r="11" spans="1:6">
      <c r="A11" s="4" t="s">
        <v>377</v>
      </c>
      <c r="B11" s="4" t="s">
        <v>81</v>
      </c>
      <c r="C11" s="6" t="n">
        <v>-3507</v>
      </c>
      <c r="D11" s="6" t="n">
        <v>-3515</v>
      </c>
      <c r="E11" s="6" t="n">
        <v>-7087</v>
      </c>
      <c r="F11" s="6" t="n">
        <v>-6447</v>
      </c>
    </row>
    <row r="12" spans="1:6">
      <c r="A12" s="4" t="s">
        <v>378</v>
      </c>
      <c r="C12" s="6" t="n">
        <v>-6815</v>
      </c>
      <c r="D12" s="6" t="n">
        <v>-7718</v>
      </c>
      <c r="E12" s="6" t="n">
        <v>-13539</v>
      </c>
      <c r="F12" s="6" t="n">
        <v>-14923</v>
      </c>
    </row>
    <row r="13" spans="1:6">
      <c r="A13" s="4" t="s">
        <v>379</v>
      </c>
      <c r="C13" s="6" t="n">
        <v>435</v>
      </c>
      <c r="D13" s="6" t="n">
        <v>-648</v>
      </c>
      <c r="E13" s="6" t="n">
        <v>101</v>
      </c>
      <c r="F13" s="6" t="n">
        <v>1</v>
      </c>
    </row>
    <row r="14" spans="1:6">
      <c r="A14" s="4" t="s">
        <v>89</v>
      </c>
      <c r="C14" s="6" t="n">
        <v>32144</v>
      </c>
      <c r="D14" s="6" t="n">
        <v>26033</v>
      </c>
      <c r="E14" s="6" t="n">
        <v>55920</v>
      </c>
      <c r="F14" s="6" t="n">
        <v>44357</v>
      </c>
    </row>
    <row r="15" spans="1:6">
      <c r="A15" s="4" t="s">
        <v>380</v>
      </c>
      <c r="C15" s="6" t="n">
        <v>4220</v>
      </c>
      <c r="D15" s="6" t="n">
        <v>5425</v>
      </c>
      <c r="E15" s="6" t="n">
        <v>8081</v>
      </c>
      <c r="F15" s="6" t="n">
        <v>10600</v>
      </c>
    </row>
    <row r="16" spans="1:6">
      <c r="A16" s="4" t="s">
        <v>381</v>
      </c>
    </row>
    <row r="17" spans="1:6">
      <c r="A17" s="3" t="s">
        <v>373</v>
      </c>
    </row>
    <row r="18" spans="1:6">
      <c r="A18" s="4" t="s">
        <v>374</v>
      </c>
      <c r="C18" s="6" t="n">
        <v>-151047</v>
      </c>
      <c r="D18" s="6" t="n">
        <v>-157393</v>
      </c>
      <c r="E18" s="6" t="n">
        <v>-302009</v>
      </c>
      <c r="F18" s="6" t="n">
        <v>-310337</v>
      </c>
    </row>
    <row r="19" spans="1:6">
      <c r="A19" s="4" t="s">
        <v>375</v>
      </c>
      <c r="C19" s="6" t="n">
        <v>55631</v>
      </c>
      <c r="D19" s="6" t="n">
        <v>49716</v>
      </c>
      <c r="E19" s="6" t="n">
        <v>104745</v>
      </c>
      <c r="F19" s="6" t="n">
        <v>86322</v>
      </c>
    </row>
    <row r="20" spans="1:6">
      <c r="A20" s="4" t="s">
        <v>382</v>
      </c>
    </row>
    <row r="21" spans="1:6">
      <c r="A21" s="3" t="s">
        <v>373</v>
      </c>
    </row>
    <row r="22" spans="1:6">
      <c r="A22" s="4" t="s">
        <v>374</v>
      </c>
      <c r="C22" s="6" t="n">
        <v>-21882</v>
      </c>
      <c r="D22" s="6" t="n">
        <v>-19753</v>
      </c>
      <c r="E22" s="6" t="n">
        <v>-45944</v>
      </c>
      <c r="F22" s="6" t="n">
        <v>-41372</v>
      </c>
    </row>
    <row r="23" spans="1:6">
      <c r="A23" s="4" t="s">
        <v>375</v>
      </c>
      <c r="C23" s="6" t="n">
        <v>-21882</v>
      </c>
      <c r="D23" s="6" t="n">
        <v>-19753</v>
      </c>
      <c r="E23" s="6" t="n">
        <v>-45944</v>
      </c>
      <c r="F23" s="6" t="n">
        <v>-41372</v>
      </c>
    </row>
    <row r="24" spans="1:6">
      <c r="A24" s="4" t="s">
        <v>380</v>
      </c>
      <c r="C24" s="6" t="n">
        <v>327</v>
      </c>
      <c r="D24" s="6" t="n">
        <v>685</v>
      </c>
      <c r="E24" s="6" t="n">
        <v>632</v>
      </c>
      <c r="F24" s="6" t="n">
        <v>1352</v>
      </c>
    </row>
    <row r="25" spans="1:6">
      <c r="A25" s="4" t="s">
        <v>383</v>
      </c>
    </row>
    <row r="26" spans="1:6">
      <c r="A26" s="3" t="s">
        <v>373</v>
      </c>
    </row>
    <row r="27" spans="1:6">
      <c r="A27" s="4" t="s">
        <v>75</v>
      </c>
      <c r="C27" s="6" t="n">
        <v>80751</v>
      </c>
      <c r="D27" s="6" t="n">
        <v>80315</v>
      </c>
      <c r="E27" s="6" t="n">
        <v>161734</v>
      </c>
      <c r="F27" s="6" t="n">
        <v>158866</v>
      </c>
    </row>
    <row r="28" spans="1:6">
      <c r="A28" s="4" t="s">
        <v>76</v>
      </c>
      <c r="C28" s="6" t="n">
        <v>31719</v>
      </c>
      <c r="D28" s="6" t="n">
        <v>30992</v>
      </c>
      <c r="E28" s="6" t="n">
        <v>58845</v>
      </c>
      <c r="F28" s="6" t="n">
        <v>59491</v>
      </c>
    </row>
    <row r="29" spans="1:6">
      <c r="A29" s="4" t="s">
        <v>77</v>
      </c>
      <c r="C29" s="6" t="n">
        <v>9447</v>
      </c>
      <c r="D29" s="6" t="n">
        <v>23081</v>
      </c>
      <c r="E29" s="6" t="n">
        <v>21479</v>
      </c>
      <c r="F29" s="6" t="n">
        <v>31529</v>
      </c>
    </row>
    <row r="30" spans="1:6">
      <c r="A30" s="4" t="s">
        <v>78</v>
      </c>
      <c r="C30" s="6" t="n">
        <v>121917</v>
      </c>
      <c r="D30" s="6" t="n">
        <v>134388</v>
      </c>
      <c r="E30" s="6" t="n">
        <v>242058</v>
      </c>
      <c r="F30" s="6" t="n">
        <v>249886</v>
      </c>
    </row>
    <row r="31" spans="1:6">
      <c r="A31" s="4" t="s">
        <v>374</v>
      </c>
      <c r="C31" s="6" t="n">
        <v>-87955</v>
      </c>
      <c r="D31" s="6" t="n">
        <v>-95035</v>
      </c>
      <c r="E31" s="6" t="n">
        <v>-175392</v>
      </c>
      <c r="F31" s="6" t="n">
        <v>-183929</v>
      </c>
    </row>
    <row r="32" spans="1:6">
      <c r="A32" s="4" t="s">
        <v>375</v>
      </c>
      <c r="C32" s="6" t="n">
        <v>33962</v>
      </c>
      <c r="D32" s="6" t="n">
        <v>39353</v>
      </c>
      <c r="E32" s="6" t="n">
        <v>66666</v>
      </c>
      <c r="F32" s="6" t="n">
        <v>65957</v>
      </c>
    </row>
    <row r="33" spans="1:6">
      <c r="A33" s="4" t="s">
        <v>380</v>
      </c>
      <c r="C33" s="6" t="n">
        <v>2708</v>
      </c>
      <c r="D33" s="6" t="n">
        <v>3706</v>
      </c>
      <c r="E33" s="6" t="n">
        <v>5452</v>
      </c>
      <c r="F33" s="6" t="n">
        <v>7214</v>
      </c>
    </row>
    <row r="34" spans="1:6">
      <c r="A34" s="4" t="s">
        <v>384</v>
      </c>
    </row>
    <row r="35" spans="1:6">
      <c r="A35" s="3" t="s">
        <v>373</v>
      </c>
    </row>
    <row r="36" spans="1:6">
      <c r="A36" s="4" t="s">
        <v>75</v>
      </c>
      <c r="C36" s="6" t="n">
        <v>59265</v>
      </c>
      <c r="D36" s="6" t="n">
        <v>47814</v>
      </c>
      <c r="E36" s="6" t="n">
        <v>114482</v>
      </c>
      <c r="F36" s="6" t="n">
        <v>90751</v>
      </c>
    </row>
    <row r="37" spans="1:6">
      <c r="A37" s="4" t="s">
        <v>76</v>
      </c>
      <c r="C37" s="6" t="n">
        <v>1112</v>
      </c>
      <c r="D37" s="6" t="n">
        <v>966</v>
      </c>
      <c r="E37" s="6" t="n">
        <v>1860</v>
      </c>
      <c r="F37" s="6" t="n">
        <v>1754</v>
      </c>
    </row>
    <row r="38" spans="1:6">
      <c r="A38" s="4" t="s">
        <v>77</v>
      </c>
      <c r="C38" s="6" t="n">
        <v>739</v>
      </c>
      <c r="D38" s="6" t="n">
        <v>1157</v>
      </c>
      <c r="E38" s="6" t="n">
        <v>776</v>
      </c>
      <c r="F38" s="6" t="n">
        <v>1373</v>
      </c>
    </row>
    <row r="39" spans="1:6">
      <c r="A39" s="4" t="s">
        <v>78</v>
      </c>
      <c r="C39" s="6" t="n">
        <v>61116</v>
      </c>
      <c r="D39" s="6" t="n">
        <v>49937</v>
      </c>
      <c r="E39" s="6" t="n">
        <v>117118</v>
      </c>
      <c r="F39" s="6" t="n">
        <v>93878</v>
      </c>
    </row>
    <row r="40" spans="1:6">
      <c r="A40" s="4" t="s">
        <v>374</v>
      </c>
      <c r="C40" s="6" t="n">
        <v>-14090</v>
      </c>
      <c r="D40" s="6" t="n">
        <v>-14618</v>
      </c>
      <c r="E40" s="6" t="n">
        <v>-28259</v>
      </c>
      <c r="F40" s="6" t="n">
        <v>-27510</v>
      </c>
    </row>
    <row r="41" spans="1:6">
      <c r="A41" s="4" t="s">
        <v>375</v>
      </c>
      <c r="C41" s="6" t="n">
        <v>47026</v>
      </c>
      <c r="D41" s="6" t="n">
        <v>35319</v>
      </c>
      <c r="E41" s="6" t="n">
        <v>88859</v>
      </c>
      <c r="F41" s="6" t="n">
        <v>66368</v>
      </c>
    </row>
    <row r="42" spans="1:6">
      <c r="A42" s="4" t="s">
        <v>380</v>
      </c>
      <c r="C42" s="6" t="n">
        <v>185</v>
      </c>
      <c r="D42" s="6" t="n">
        <v>227</v>
      </c>
      <c r="E42" s="6" t="n">
        <v>362</v>
      </c>
      <c r="F42" s="6" t="n">
        <v>444</v>
      </c>
    </row>
    <row r="43" spans="1:6">
      <c r="A43" s="4" t="s">
        <v>385</v>
      </c>
    </row>
    <row r="44" spans="1:6">
      <c r="A44" s="3" t="s">
        <v>373</v>
      </c>
    </row>
    <row r="45" spans="1:6">
      <c r="A45" s="4" t="s">
        <v>75</v>
      </c>
      <c r="C45" s="6" t="n">
        <v>10727</v>
      </c>
      <c r="D45" s="6" t="n">
        <v>10554</v>
      </c>
      <c r="E45" s="6" t="n">
        <v>21599</v>
      </c>
      <c r="F45" s="6" t="n">
        <v>20476</v>
      </c>
    </row>
    <row r="46" spans="1:6">
      <c r="A46" s="4" t="s">
        <v>76</v>
      </c>
      <c r="C46" s="6" t="n">
        <v>6511</v>
      </c>
      <c r="D46" s="6" t="n">
        <v>5988</v>
      </c>
      <c r="E46" s="6" t="n">
        <v>12789</v>
      </c>
      <c r="F46" s="6" t="n">
        <v>11899</v>
      </c>
    </row>
    <row r="47" spans="1:6">
      <c r="A47" s="4" t="s">
        <v>77</v>
      </c>
      <c r="C47" s="6" t="n">
        <v>6407</v>
      </c>
      <c r="D47" s="6" t="n">
        <v>6242</v>
      </c>
      <c r="E47" s="6" t="n">
        <v>13190</v>
      </c>
      <c r="F47" s="6" t="n">
        <v>20520</v>
      </c>
    </row>
    <row r="48" spans="1:6">
      <c r="A48" s="4" t="s">
        <v>78</v>
      </c>
      <c r="C48" s="6" t="n">
        <v>23645</v>
      </c>
      <c r="D48" s="6" t="n">
        <v>22784</v>
      </c>
      <c r="E48" s="6" t="n">
        <v>47578</v>
      </c>
      <c r="F48" s="6" t="n">
        <v>52895</v>
      </c>
    </row>
    <row r="49" spans="1:6">
      <c r="A49" s="4" t="s">
        <v>374</v>
      </c>
      <c r="C49" s="6" t="n">
        <v>-27120</v>
      </c>
      <c r="D49" s="6" t="n">
        <v>-27987</v>
      </c>
      <c r="E49" s="6" t="n">
        <v>-52414</v>
      </c>
      <c r="F49" s="6" t="n">
        <v>-57526</v>
      </c>
    </row>
    <row r="50" spans="1:6">
      <c r="A50" s="4" t="s">
        <v>375</v>
      </c>
      <c r="C50" s="6" t="n">
        <v>-3475</v>
      </c>
      <c r="D50" s="6" t="n">
        <v>-5203</v>
      </c>
      <c r="E50" s="6" t="n">
        <v>-4836</v>
      </c>
      <c r="F50" s="6" t="n">
        <v>-4631</v>
      </c>
    </row>
    <row r="51" spans="1:6">
      <c r="A51" s="4" t="s">
        <v>380</v>
      </c>
      <c r="C51" s="7" t="n">
        <v>1000</v>
      </c>
      <c r="D51" s="7" t="n">
        <v>807</v>
      </c>
      <c r="E51" s="7" t="n">
        <v>1635</v>
      </c>
      <c r="F51" s="7" t="n">
        <v>1590</v>
      </c>
    </row>
    <row r="52" spans="1:6">
      <c r="A52" t="n"/>
    </row>
    <row r="53" spans="1:6">
      <c r="A53" s="4" t="s">
        <v>81</v>
      </c>
      <c r="B53" s="4" t="s">
        <v>101</v>
      </c>
    </row>
  </sheetData>
  <mergeCells count="5">
    <mergeCell ref="A1:B2"/>
    <mergeCell ref="C1:D1"/>
    <mergeCell ref="E1:F1"/>
    <mergeCell ref="A52:E52"/>
    <mergeCell ref="B53:E53"/>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18"/>
    <col customWidth="1" max="7" min="7" width="37"/>
  </cols>
  <sheetData>
    <row r="1" spans="1:7">
      <c r="A1" s="1" t="s">
        <v>102</v>
      </c>
      <c r="B1" s="2" t="s">
        <v>103</v>
      </c>
      <c r="C1" s="2" t="s">
        <v>104</v>
      </c>
      <c r="D1" s="2" t="s">
        <v>105</v>
      </c>
      <c r="E1" s="2" t="s">
        <v>106</v>
      </c>
      <c r="F1" s="2" t="s">
        <v>107</v>
      </c>
      <c r="G1" s="2" t="s">
        <v>108</v>
      </c>
    </row>
    <row r="2" spans="1:7">
      <c r="A2" s="4" t="s">
        <v>109</v>
      </c>
      <c r="C2" s="6" t="n">
        <v>31290</v>
      </c>
    </row>
    <row r="3" spans="1:7">
      <c r="A3" s="4" t="s">
        <v>110</v>
      </c>
      <c r="B3" s="7" t="n">
        <v>436998</v>
      </c>
      <c r="C3" s="7" t="n">
        <v>313</v>
      </c>
      <c r="D3" s="7" t="n">
        <v>1152789</v>
      </c>
      <c r="E3" s="7" t="n">
        <v>-2033644</v>
      </c>
      <c r="F3" s="7" t="n">
        <v>1368255</v>
      </c>
      <c r="G3" s="7" t="n">
        <v>-50715</v>
      </c>
    </row>
    <row r="4" spans="1:7">
      <c r="A4" s="3" t="s">
        <v>111</v>
      </c>
    </row>
    <row r="5" spans="1:7">
      <c r="A5" s="4" t="s">
        <v>112</v>
      </c>
      <c r="B5" s="6" t="n">
        <v>28300</v>
      </c>
      <c r="D5" s="6" t="n">
        <v>28300</v>
      </c>
    </row>
    <row r="6" spans="1:7">
      <c r="A6" s="4" t="s">
        <v>113</v>
      </c>
      <c r="C6" s="6" t="n">
        <v>608</v>
      </c>
    </row>
    <row r="7" spans="1:7">
      <c r="A7" s="4" t="s">
        <v>114</v>
      </c>
      <c r="B7" s="6" t="n">
        <v>-19124</v>
      </c>
      <c r="C7" s="7" t="n">
        <v>6</v>
      </c>
      <c r="D7" s="6" t="n">
        <v>-40787</v>
      </c>
      <c r="E7" s="6" t="n">
        <v>21657</v>
      </c>
    </row>
    <row r="8" spans="1:7">
      <c r="A8" s="4" t="s">
        <v>115</v>
      </c>
      <c r="B8" s="6" t="n">
        <v>13508</v>
      </c>
      <c r="D8" s="6" t="n">
        <v>13508</v>
      </c>
    </row>
    <row r="9" spans="1:7">
      <c r="A9" s="4" t="s">
        <v>116</v>
      </c>
      <c r="C9" s="6" t="n">
        <v>-739</v>
      </c>
    </row>
    <row r="10" spans="1:7">
      <c r="A10" s="4" t="s">
        <v>117</v>
      </c>
      <c r="B10" s="6" t="n">
        <v>-68390</v>
      </c>
      <c r="C10" s="7" t="n">
        <v>-7</v>
      </c>
      <c r="E10" s="6" t="n">
        <v>-68383</v>
      </c>
    </row>
    <row r="11" spans="1:7">
      <c r="A11" s="4" t="s">
        <v>118</v>
      </c>
      <c r="B11" s="6" t="n">
        <v>-1245</v>
      </c>
      <c r="F11" s="6" t="n">
        <v>-1245</v>
      </c>
    </row>
    <row r="12" spans="1:7">
      <c r="A12" s="4" t="s">
        <v>91</v>
      </c>
      <c r="B12" s="6" t="n">
        <v>42357</v>
      </c>
      <c r="F12" s="6" t="n">
        <v>42357</v>
      </c>
    </row>
    <row r="13" spans="1:7">
      <c r="A13" s="4" t="s">
        <v>93</v>
      </c>
      <c r="B13" s="6" t="n">
        <v>-7024</v>
      </c>
      <c r="G13" s="6" t="n">
        <v>-7024</v>
      </c>
    </row>
    <row r="14" spans="1:7">
      <c r="A14" s="4" t="s">
        <v>119</v>
      </c>
      <c r="C14" s="6" t="n">
        <v>31159</v>
      </c>
    </row>
    <row r="15" spans="1:7">
      <c r="A15" s="4" t="s">
        <v>120</v>
      </c>
      <c r="B15" s="7" t="n">
        <v>425380</v>
      </c>
      <c r="C15" s="7" t="n">
        <v>312</v>
      </c>
      <c r="D15" s="7" t="n">
        <v>1153810</v>
      </c>
      <c r="E15" s="7" t="n">
        <v>-2080370</v>
      </c>
      <c r="F15" s="7" t="n">
        <v>1409367</v>
      </c>
      <c r="G15" s="7" t="n">
        <v>-577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91</v>
      </c>
      <c r="B4" s="7" t="n">
        <v>42357</v>
      </c>
      <c r="C4" s="7" t="n">
        <v>33277</v>
      </c>
    </row>
    <row r="5" spans="1:3">
      <c r="A5" s="3" t="s">
        <v>123</v>
      </c>
    </row>
    <row r="6" spans="1:3">
      <c r="A6" s="4" t="s">
        <v>124</v>
      </c>
      <c r="B6" s="6" t="n">
        <v>15168</v>
      </c>
      <c r="C6" s="6" t="n">
        <v>17047</v>
      </c>
    </row>
    <row r="7" spans="1:3">
      <c r="A7" s="4" t="s">
        <v>112</v>
      </c>
      <c r="B7" s="6" t="n">
        <v>28300</v>
      </c>
      <c r="C7" s="6" t="n">
        <v>20596</v>
      </c>
    </row>
    <row r="8" spans="1:3">
      <c r="A8" s="4" t="s">
        <v>36</v>
      </c>
      <c r="B8" s="6" t="n">
        <v>-2056</v>
      </c>
      <c r="C8" s="6" t="n">
        <v>2453</v>
      </c>
    </row>
    <row r="9" spans="1:3">
      <c r="A9" s="4" t="s">
        <v>115</v>
      </c>
      <c r="B9" s="6" t="n">
        <v>13508</v>
      </c>
      <c r="C9" s="6" t="n">
        <v>9306</v>
      </c>
    </row>
    <row r="10" spans="1:3">
      <c r="A10" s="4" t="s">
        <v>125</v>
      </c>
      <c r="B10" s="6" t="n">
        <v>-14008</v>
      </c>
      <c r="C10" s="6" t="n">
        <v>-8616</v>
      </c>
    </row>
    <row r="11" spans="1:3">
      <c r="A11" s="4" t="s">
        <v>126</v>
      </c>
      <c r="B11" s="6" t="n">
        <v>870</v>
      </c>
      <c r="C11" s="6" t="n">
        <v>0</v>
      </c>
    </row>
    <row r="12" spans="1:3">
      <c r="A12" s="4" t="s">
        <v>127</v>
      </c>
      <c r="B12" s="6" t="n">
        <v>0</v>
      </c>
      <c r="C12" s="6" t="n">
        <v>12</v>
      </c>
    </row>
    <row r="13" spans="1:3">
      <c r="A13" s="3" t="s">
        <v>128</v>
      </c>
    </row>
    <row r="14" spans="1:3">
      <c r="A14" s="4" t="s">
        <v>129</v>
      </c>
      <c r="B14" s="6" t="n">
        <v>566</v>
      </c>
      <c r="C14" s="6" t="n">
        <v>-15072</v>
      </c>
    </row>
    <row r="15" spans="1:3">
      <c r="A15" s="4" t="s">
        <v>130</v>
      </c>
      <c r="B15" s="6" t="n">
        <v>532</v>
      </c>
      <c r="C15" s="6" t="n">
        <v>-15777</v>
      </c>
    </row>
    <row r="16" spans="1:3">
      <c r="A16" s="4" t="s">
        <v>40</v>
      </c>
      <c r="B16" s="6" t="n">
        <v>233</v>
      </c>
      <c r="C16" s="6" t="n">
        <v>10655</v>
      </c>
    </row>
    <row r="17" spans="1:3">
      <c r="A17" s="4" t="s">
        <v>41</v>
      </c>
      <c r="B17" s="6" t="n">
        <v>-9836</v>
      </c>
      <c r="C17" s="6" t="n">
        <v>-18912</v>
      </c>
    </row>
    <row r="18" spans="1:3">
      <c r="A18" s="4" t="s">
        <v>47</v>
      </c>
      <c r="B18" s="6" t="n">
        <v>-6901</v>
      </c>
      <c r="C18" s="6" t="n">
        <v>-6948</v>
      </c>
    </row>
    <row r="19" spans="1:3">
      <c r="A19" s="4" t="s">
        <v>43</v>
      </c>
      <c r="B19" s="6" t="n">
        <v>9593</v>
      </c>
      <c r="C19" s="6" t="n">
        <v>15261</v>
      </c>
    </row>
    <row r="20" spans="1:3">
      <c r="A20" s="4" t="s">
        <v>131</v>
      </c>
      <c r="B20" s="6" t="n">
        <v>78326</v>
      </c>
      <c r="C20" s="6" t="n">
        <v>43282</v>
      </c>
    </row>
    <row r="21" spans="1:3">
      <c r="A21" s="3" t="s">
        <v>132</v>
      </c>
    </row>
    <row r="22" spans="1:3">
      <c r="A22" s="4" t="s">
        <v>133</v>
      </c>
      <c r="B22" s="6" t="n">
        <v>-7807</v>
      </c>
      <c r="C22" s="6" t="n">
        <v>-10251</v>
      </c>
    </row>
    <row r="23" spans="1:3">
      <c r="A23" s="4" t="s">
        <v>134</v>
      </c>
      <c r="B23" s="6" t="n">
        <v>0</v>
      </c>
      <c r="C23" s="6" t="n">
        <v>-56621</v>
      </c>
    </row>
    <row r="24" spans="1:3">
      <c r="A24" s="4" t="s">
        <v>135</v>
      </c>
      <c r="B24" s="6" t="n">
        <v>0</v>
      </c>
      <c r="C24" s="6" t="n">
        <v>75</v>
      </c>
    </row>
    <row r="25" spans="1:3">
      <c r="A25" s="4" t="s">
        <v>136</v>
      </c>
      <c r="B25" s="6" t="n">
        <v>-7807</v>
      </c>
      <c r="C25" s="6" t="n">
        <v>-66797</v>
      </c>
    </row>
    <row r="26" spans="1:3">
      <c r="A26" s="3" t="s">
        <v>137</v>
      </c>
    </row>
    <row r="27" spans="1:3">
      <c r="A27" s="4" t="s">
        <v>138</v>
      </c>
      <c r="B27" s="6" t="n">
        <v>44000</v>
      </c>
      <c r="C27" s="6" t="n">
        <v>152000</v>
      </c>
    </row>
    <row r="28" spans="1:3">
      <c r="A28" s="4" t="s">
        <v>139</v>
      </c>
      <c r="B28" s="6" t="n">
        <v>-41000</v>
      </c>
      <c r="C28" s="6" t="n">
        <v>-40000</v>
      </c>
    </row>
    <row r="29" spans="1:3">
      <c r="A29" s="4" t="s">
        <v>140</v>
      </c>
      <c r="B29" s="6" t="n">
        <v>6757</v>
      </c>
      <c r="C29" s="6" t="n">
        <v>11853</v>
      </c>
    </row>
    <row r="30" spans="1:3">
      <c r="A30" s="4" t="s">
        <v>141</v>
      </c>
      <c r="B30" s="6" t="n">
        <v>-25881</v>
      </c>
      <c r="C30" s="6" t="n">
        <v>-15992</v>
      </c>
    </row>
    <row r="31" spans="1:3">
      <c r="A31" s="4" t="s">
        <v>118</v>
      </c>
      <c r="B31" s="6" t="n">
        <v>-1245</v>
      </c>
      <c r="C31" s="6" t="n">
        <v>-1260</v>
      </c>
    </row>
    <row r="32" spans="1:3">
      <c r="A32" s="4" t="s">
        <v>117</v>
      </c>
      <c r="B32" s="6" t="n">
        <v>-68390</v>
      </c>
      <c r="C32" s="6" t="n">
        <v>-100713</v>
      </c>
    </row>
    <row r="33" spans="1:3">
      <c r="A33" s="4" t="s">
        <v>125</v>
      </c>
      <c r="B33" s="6" t="n">
        <v>14008</v>
      </c>
      <c r="C33" s="6" t="n">
        <v>8616</v>
      </c>
    </row>
    <row r="34" spans="1:3">
      <c r="A34" s="4" t="s">
        <v>142</v>
      </c>
      <c r="B34" s="6" t="n">
        <v>-71751</v>
      </c>
      <c r="C34" s="6" t="n">
        <v>14504</v>
      </c>
    </row>
    <row r="35" spans="1:3">
      <c r="A35" s="4" t="s">
        <v>143</v>
      </c>
      <c r="B35" s="6" t="n">
        <v>486</v>
      </c>
      <c r="C35" s="6" t="n">
        <v>-9223</v>
      </c>
    </row>
    <row r="36" spans="1:3">
      <c r="A36" s="4" t="s">
        <v>144</v>
      </c>
      <c r="B36" s="6" t="n">
        <v>-746</v>
      </c>
      <c r="C36" s="6" t="n">
        <v>-18234</v>
      </c>
    </row>
    <row r="37" spans="1:3">
      <c r="A37" s="4" t="s">
        <v>145</v>
      </c>
      <c r="B37" s="6" t="n">
        <v>86120</v>
      </c>
      <c r="C37" s="6" t="n">
        <v>105075</v>
      </c>
    </row>
    <row r="38" spans="1:3">
      <c r="A38" s="4" t="s">
        <v>146</v>
      </c>
      <c r="B38" s="6" t="n">
        <v>85374</v>
      </c>
      <c r="C38" s="6" t="n">
        <v>86841</v>
      </c>
    </row>
    <row r="39" spans="1:3">
      <c r="A39" s="3" t="s">
        <v>147</v>
      </c>
    </row>
    <row r="40" spans="1:3">
      <c r="A40" s="4" t="s">
        <v>148</v>
      </c>
      <c r="B40" s="6" t="n">
        <v>2648</v>
      </c>
      <c r="C40" s="6" t="n">
        <v>-24496</v>
      </c>
    </row>
    <row r="41" spans="1:3">
      <c r="A41" s="4" t="s">
        <v>149</v>
      </c>
      <c r="B41" s="6" t="n">
        <v>13273</v>
      </c>
      <c r="C41" s="6" t="n">
        <v>14709</v>
      </c>
    </row>
    <row r="42" spans="1:3">
      <c r="A42" s="3" t="s">
        <v>150</v>
      </c>
    </row>
    <row r="43" spans="1:3">
      <c r="A43" s="4" t="s">
        <v>151</v>
      </c>
      <c r="B43" s="7" t="n">
        <v>1028</v>
      </c>
      <c r="C43" s="7" t="n">
        <v>47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Business Combinations</vt:lpstr>
      <vt:lpstr>Fair Value Measurements</vt:lpstr>
      <vt:lpstr>Derivative Financial Instrument</vt:lpstr>
      <vt:lpstr>Goodwill and Intangible Assets</vt:lpstr>
      <vt:lpstr>Composition of Certain Financia</vt:lpstr>
      <vt:lpstr>Revolving Line of Credit</vt:lpstr>
      <vt:lpstr>Senior Notes</vt:lpstr>
      <vt:lpstr>Restructuring Expenses</vt:lpstr>
      <vt:lpstr>Income Taxes</vt:lpstr>
      <vt:lpstr>Earnings Per Share</vt:lpstr>
      <vt:lpstr>Segment Information</vt:lpstr>
      <vt:lpstr>Contingencies</vt:lpstr>
      <vt:lpstr>Nature of Business (Policies)</vt:lpstr>
      <vt:lpstr>Fair Value Measurements (Tables</vt:lpstr>
      <vt:lpstr>Derivative Financial Instrume22</vt:lpstr>
      <vt:lpstr>Goodwill and Intangible Assets </vt:lpstr>
      <vt:lpstr>Composition of Certain Financ24</vt:lpstr>
      <vt:lpstr>Restructuring Expenses (Tables)</vt:lpstr>
      <vt:lpstr>Earnings Per Share (Tables)</vt:lpstr>
      <vt:lpstr>Segment Information (Tables)</vt:lpstr>
      <vt:lpstr>Business Combinations - Additio</vt:lpstr>
      <vt:lpstr>Fair Value Measurements  - Fina</vt:lpstr>
      <vt:lpstr>Derivative Financial Instrume30</vt:lpstr>
      <vt:lpstr>Derivative Financial Instrume31</vt:lpstr>
      <vt:lpstr>Derivative Financial Instrume32</vt:lpstr>
      <vt:lpstr>Goodwill and Intangible Asset33</vt:lpstr>
      <vt:lpstr>Goodwill and Intangible Asset34</vt:lpstr>
      <vt:lpstr>Goodwill and Intangible Asset35</vt:lpstr>
      <vt:lpstr>Goodwill and Intangible Asset36</vt:lpstr>
      <vt:lpstr>Composition of Certain Financ37</vt:lpstr>
      <vt:lpstr>Revolving Line of Credit - Addi</vt:lpstr>
      <vt:lpstr>Senior Notes - Additional Infor</vt:lpstr>
      <vt:lpstr>Restructuring Expenses  - Summa</vt:lpstr>
      <vt:lpstr>Income Taxes - Additional Infor</vt:lpstr>
      <vt:lpstr>Earnings Per Share  - Reconcili</vt:lpstr>
      <vt:lpstr>Earnings Per Share - Additional</vt:lpstr>
      <vt:lpstr>Segment Information - Additiona</vt:lpstr>
      <vt:lpstr>Segment Information  - Summar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40:23Z</dcterms:created>
  <dcterms:modified xmlns:dcterms="http://purl.org/dc/terms/" xmlns:xsi="http://www.w3.org/2001/XMLSchema-instance" xsi:type="dcterms:W3CDTF">2016-05-04T16:40:23Z</dcterms:modified>
  <dc:title xmlns:dc="http://purl.org/dc/elements/1.1/">Untitled</dc:title>
  <dc:description xmlns:dc="http://purl.org/dc/elements/1.1/"/>
  <dc:subject xmlns:dc="http://purl.org/dc/elements/1.1/"/>
  <cp:keywords/>
  <cp:category/>
</cp:coreProperties>
</file>